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stments in and Advances to " sheetId="10" state="visible" r:id="rId10"/>
    <sheet xmlns:r="http://schemas.openxmlformats.org/officeDocument/2006/relationships" name="Other Assets, Net" sheetId="11" state="visible" r:id="rId11"/>
    <sheet xmlns:r="http://schemas.openxmlformats.org/officeDocument/2006/relationships" name="Revolving Credit Facilities" sheetId="12" state="visible" r:id="rId12"/>
    <sheet xmlns:r="http://schemas.openxmlformats.org/officeDocument/2006/relationships" name="Indebtedness" sheetId="13" state="visible" r:id="rId13"/>
    <sheet xmlns:r="http://schemas.openxmlformats.org/officeDocument/2006/relationships" name="Financial Instruments and Fair " sheetId="14" state="visible" r:id="rId14"/>
    <sheet xmlns:r="http://schemas.openxmlformats.org/officeDocument/2006/relationships" name="Commitments and Contingencies" sheetId="15" state="visible" r:id="rId15"/>
    <sheet xmlns:r="http://schemas.openxmlformats.org/officeDocument/2006/relationships" name="Other Comprehensive Loss" sheetId="16" state="visible" r:id="rId16"/>
    <sheet xmlns:r="http://schemas.openxmlformats.org/officeDocument/2006/relationships" name="Impairment Charges and Reserve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venue Recognition (Tables)" sheetId="22" state="visible" r:id="rId22"/>
    <sheet xmlns:r="http://schemas.openxmlformats.org/officeDocument/2006/relationships" name="Investments in and Advances t23" sheetId="23" state="visible" r:id="rId23"/>
    <sheet xmlns:r="http://schemas.openxmlformats.org/officeDocument/2006/relationships" name="Other Assets, Net (Tables)" sheetId="24" state="visible" r:id="rId24"/>
    <sheet xmlns:r="http://schemas.openxmlformats.org/officeDocument/2006/relationships" name="Revolving Credit Facilities (Ta" sheetId="25" state="visible" r:id="rId25"/>
    <sheet xmlns:r="http://schemas.openxmlformats.org/officeDocument/2006/relationships" name="Indebtedness (Tables)" sheetId="26" state="visible" r:id="rId26"/>
    <sheet xmlns:r="http://schemas.openxmlformats.org/officeDocument/2006/relationships" name="Financial Instruments and Fai27" sheetId="27" state="visible" r:id="rId27"/>
    <sheet xmlns:r="http://schemas.openxmlformats.org/officeDocument/2006/relationships" name="Other Comprehensive Loss (Table" sheetId="28" state="visible" r:id="rId28"/>
    <sheet xmlns:r="http://schemas.openxmlformats.org/officeDocument/2006/relationships" name="Impairment Charges and Reserv29"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venue Recognition - Additiona" sheetId="34" state="visible" r:id="rId34"/>
    <sheet xmlns:r="http://schemas.openxmlformats.org/officeDocument/2006/relationships" name="Revenue Recognition - Schedule " sheetId="35" state="visible" r:id="rId35"/>
    <sheet xmlns:r="http://schemas.openxmlformats.org/officeDocument/2006/relationships" name="Revenue Recognition - Schedul36" sheetId="36" state="visible" r:id="rId36"/>
    <sheet xmlns:r="http://schemas.openxmlformats.org/officeDocument/2006/relationships" name="Investments in and Advances t37" sheetId="37" state="visible" r:id="rId37"/>
    <sheet xmlns:r="http://schemas.openxmlformats.org/officeDocument/2006/relationships" name="Investments in and Advances t38" sheetId="38" state="visible" r:id="rId38"/>
    <sheet xmlns:r="http://schemas.openxmlformats.org/officeDocument/2006/relationships" name="Investments in and Advances t39" sheetId="39" state="visible" r:id="rId39"/>
    <sheet xmlns:r="http://schemas.openxmlformats.org/officeDocument/2006/relationships" name="Investments in and Advances t40" sheetId="40" state="visible" r:id="rId40"/>
    <sheet xmlns:r="http://schemas.openxmlformats.org/officeDocument/2006/relationships" name="Investments in and Advances t41" sheetId="41" state="visible" r:id="rId41"/>
    <sheet xmlns:r="http://schemas.openxmlformats.org/officeDocument/2006/relationships" name="Investments in and Advances t42" sheetId="42" state="visible" r:id="rId42"/>
    <sheet xmlns:r="http://schemas.openxmlformats.org/officeDocument/2006/relationships" name="Other Assets, Net - Components " sheetId="43" state="visible" r:id="rId43"/>
    <sheet xmlns:r="http://schemas.openxmlformats.org/officeDocument/2006/relationships" name="Other Assets, Net - Component44" sheetId="44" state="visible" r:id="rId44"/>
    <sheet xmlns:r="http://schemas.openxmlformats.org/officeDocument/2006/relationships" name="Revolving Credit Facilities - I" sheetId="45" state="visible" r:id="rId45"/>
    <sheet xmlns:r="http://schemas.openxmlformats.org/officeDocument/2006/relationships" name="Revolving Credit Facilities - A" sheetId="46" state="visible" r:id="rId46"/>
    <sheet xmlns:r="http://schemas.openxmlformats.org/officeDocument/2006/relationships" name="Indebtedness - Additional Infor" sheetId="47" state="visible" r:id="rId47"/>
    <sheet xmlns:r="http://schemas.openxmlformats.org/officeDocument/2006/relationships" name="Indebtedness - Schedule of Prin" sheetId="48" state="visible" r:id="rId48"/>
    <sheet xmlns:r="http://schemas.openxmlformats.org/officeDocument/2006/relationships" name="Indebtedness - Schedule of Pr49" sheetId="49" state="visible" r:id="rId49"/>
    <sheet xmlns:r="http://schemas.openxmlformats.org/officeDocument/2006/relationships" name="Financial Instruments and Fai50" sheetId="50" state="visible" r:id="rId50"/>
    <sheet xmlns:r="http://schemas.openxmlformats.org/officeDocument/2006/relationships" name="Financial Instruments and Fai51" sheetId="51" state="visible" r:id="rId51"/>
    <sheet xmlns:r="http://schemas.openxmlformats.org/officeDocument/2006/relationships" name="Commitments and Contingencies -" sheetId="52" state="visible" r:id="rId52"/>
    <sheet xmlns:r="http://schemas.openxmlformats.org/officeDocument/2006/relationships" name="Other Comprehensive Loss - Chan" sheetId="53" state="visible" r:id="rId53"/>
    <sheet xmlns:r="http://schemas.openxmlformats.org/officeDocument/2006/relationships" name="Other Comprehensive Loss - Ch54" sheetId="54" state="visible" r:id="rId54"/>
    <sheet xmlns:r="http://schemas.openxmlformats.org/officeDocument/2006/relationships" name="Impairment Charges and Reserv55" sheetId="55" state="visible" r:id="rId55"/>
    <sheet xmlns:r="http://schemas.openxmlformats.org/officeDocument/2006/relationships" name="Impairment Charges and Reserv56" sheetId="56" state="visible" r:id="rId56"/>
    <sheet xmlns:r="http://schemas.openxmlformats.org/officeDocument/2006/relationships" name="Impairment Charges and Reserv57" sheetId="57" state="visible" r:id="rId57"/>
    <sheet xmlns:r="http://schemas.openxmlformats.org/officeDocument/2006/relationships" name="Earnings Per Share - Computatio" sheetId="58" state="visible" r:id="rId58"/>
    <sheet xmlns:r="http://schemas.openxmlformats.org/officeDocument/2006/relationships" name="Segment Information - Summary o" sheetId="59" state="visible" r:id="rId59"/>
  </sheets>
  <definedNames/>
  <calcPr calcId="124519" fullCalcOnLoad="1"/>
</workbook>
</file>

<file path=xl/sharedStrings.xml><?xml version="1.0" encoding="utf-8"?>
<sst xmlns="http://schemas.openxmlformats.org/spreadsheetml/2006/main" uniqueCount="656">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DDR</t>
  </si>
  <si>
    <t>Entity Registrant Name</t>
  </si>
  <si>
    <t>DDR CORP</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Land</t>
  </si>
  <si>
    <t>Buildings</t>
  </si>
  <si>
    <t>Fixtures and tenant improvements</t>
  </si>
  <si>
    <t>Total real estate rental property</t>
  </si>
  <si>
    <t>Less: Accumulated depreciation</t>
  </si>
  <si>
    <t>Real estate rental property, net</t>
  </si>
  <si>
    <t>Construction in progress and land</t>
  </si>
  <si>
    <t>Total real estate assets, net</t>
  </si>
  <si>
    <t>Investments in and advances to joint ventures, net</t>
  </si>
  <si>
    <t>Cash and cash equivalents</t>
  </si>
  <si>
    <t>Restricted cash</t>
  </si>
  <si>
    <t>Accounts receivable, net</t>
  </si>
  <si>
    <t>Casualty insurance receivable</t>
  </si>
  <si>
    <t>Notes receivable, net</t>
  </si>
  <si>
    <t>Other assets, net</t>
  </si>
  <si>
    <t>Total assets</t>
  </si>
  <si>
    <t>Unsecured indebtedness:</t>
  </si>
  <si>
    <t>Senior notes</t>
  </si>
  <si>
    <t>Unsecured term loan</t>
  </si>
  <si>
    <t>Revolving credit facilities</t>
  </si>
  <si>
    <t>Total unsecured indebtedness</t>
  </si>
  <si>
    <t>Secured indebtedness:</t>
  </si>
  <si>
    <t>Mortgage indebtedness</t>
  </si>
  <si>
    <t>Total secured indebtedness</t>
  </si>
  <si>
    <t>Total indebtedness</t>
  </si>
  <si>
    <t>Accounts payable and other liabilities</t>
  </si>
  <si>
    <t>Dividends payable</t>
  </si>
  <si>
    <t>Total liabilities</t>
  </si>
  <si>
    <t>Commitments and contingencies</t>
  </si>
  <si>
    <t xml:space="preserve"> </t>
  </si>
  <si>
    <t>DDR Equity</t>
  </si>
  <si>
    <t>Common shares, with par value, $0.10 stated value; 600,000,000 shares authorized; 369,344,148 and 368,512,410 shares issued at March 31, 2018 and December 31, 2017, respectively</t>
  </si>
  <si>
    <t>Additional paid-in capital</t>
  </si>
  <si>
    <t>Accumulated distributions in excess of net income</t>
  </si>
  <si>
    <t>Deferred compensation obligation</t>
  </si>
  <si>
    <t>Accumulated other comprehensive loss</t>
  </si>
  <si>
    <t>Less: Common shares in treasury at cost: 584,236 and 612,629 shares at March 31, 2018 and December 31, 2017, respectively</t>
  </si>
  <si>
    <t>Total DDR shareholders' equity</t>
  </si>
  <si>
    <t>Non-controlling interests</t>
  </si>
  <si>
    <t>Total equity</t>
  </si>
  <si>
    <t>Total liabilities and equity</t>
  </si>
  <si>
    <t>Class A Cumulative Redeemable Preferred Shares [Member]</t>
  </si>
  <si>
    <t>Cumulative redeemable preferred shares</t>
  </si>
  <si>
    <t>Class J Cumulative Redeemable Preferred Shares [Member]</t>
  </si>
  <si>
    <t>Class K Cumulative Redeemable Preferred Shares [Member]</t>
  </si>
  <si>
    <t>CONSOLIDATED BALANCE SHEETS (Parenthetical) - $ / shares</t>
  </si>
  <si>
    <t>12 Months Ended</t>
  </si>
  <si>
    <t>Common shares, par value</t>
  </si>
  <si>
    <t>Common shares, shares authorized</t>
  </si>
  <si>
    <t>Common shares, shares issued</t>
  </si>
  <si>
    <t>Treasury at cost</t>
  </si>
  <si>
    <t>Cumulative redeemable preferred shares, liquidation value</t>
  </si>
  <si>
    <t>Cumulative redeemable preferred shares, shares authorized</t>
  </si>
  <si>
    <t>Cumulative redeemable preferred shares, shares issued</t>
  </si>
  <si>
    <t>Cumulative redeemable preferred shares, shares outstanding</t>
  </si>
  <si>
    <t>Preferred stock dividend rate</t>
  </si>
  <si>
    <t>6.375%</t>
  </si>
  <si>
    <t>Cumulative redeemable preferred shares, par value</t>
  </si>
  <si>
    <t>6.50%</t>
  </si>
  <si>
    <t>6.25%</t>
  </si>
  <si>
    <t>CONSOLIDATED STATEMENTS OF OPERATIONS - USD ($) $ in Thousands</t>
  </si>
  <si>
    <t>Mar. 31, 2017</t>
  </si>
  <si>
    <t>Revenues from operations:</t>
  </si>
  <si>
    <t>Minimum rents</t>
  </si>
  <si>
    <t>Percentage and overage rents</t>
  </si>
  <si>
    <t>Recoveries from tenants</t>
  </si>
  <si>
    <t>Fee and other income</t>
  </si>
  <si>
    <t>Business interruption income</t>
  </si>
  <si>
    <t>Total revenue from operations</t>
  </si>
  <si>
    <t>Rental operation expenses:</t>
  </si>
  <si>
    <t>Operating and maintenance</t>
  </si>
  <si>
    <t>Real estate taxes</t>
  </si>
  <si>
    <t>Impairment charges</t>
  </si>
  <si>
    <t>Hurricane casualty loss</t>
  </si>
  <si>
    <t>General and administrative</t>
  </si>
  <si>
    <t>Depreciation and amortization</t>
  </si>
  <si>
    <t>Total rental operation expenses</t>
  </si>
  <si>
    <t>Other income (expense):</t>
  </si>
  <si>
    <t>Interest income</t>
  </si>
  <si>
    <t>Interest expense</t>
  </si>
  <si>
    <t>Other income (expense), net</t>
  </si>
  <si>
    <t>Total other income (expense)</t>
  </si>
  <si>
    <t>Loss before earnings from equity method investments and other items</t>
  </si>
  <si>
    <t>Equity in net income (loss) of joint ventures</t>
  </si>
  <si>
    <t>Reserve of preferred equity interests</t>
  </si>
  <si>
    <t>Loss before tax expense</t>
  </si>
  <si>
    <t>Tax benefit (expense) of taxable REIT subsidiaries and state franchise and income taxes</t>
  </si>
  <si>
    <t>Loss from continuing operations</t>
  </si>
  <si>
    <t>Gain on disposition of real estate, net</t>
  </si>
  <si>
    <t>Net loss</t>
  </si>
  <si>
    <t>Income attributable to non-controlling interests, net</t>
  </si>
  <si>
    <t>Net loss attributable to DDR</t>
  </si>
  <si>
    <t>Preferred dividends</t>
  </si>
  <si>
    <t>Net loss attributable to common shareholders</t>
  </si>
  <si>
    <t>Per share data:</t>
  </si>
  <si>
    <t>Basic</t>
  </si>
  <si>
    <t>Diluted</t>
  </si>
  <si>
    <t>CONSOLIDATED STATEMENTS OF COMPREHENSIVE (LOSS) INCOME - USD ($) $ in Thousands</t>
  </si>
  <si>
    <t>Statement Of Income And Comprehensive Income [Abstract]</t>
  </si>
  <si>
    <t>Other comprehensive (loss) income:</t>
  </si>
  <si>
    <t>Foreign currency translation, net</t>
  </si>
  <si>
    <t>Change in fair value of interest-rate contracts</t>
  </si>
  <si>
    <t>Change in cash flow hedges reclassed to earnings</t>
  </si>
  <si>
    <t>Total other comprehensive (loss) income</t>
  </si>
  <si>
    <t>Comprehensive loss</t>
  </si>
  <si>
    <t>Comprehensive income attributable to non-controlling interests:</t>
  </si>
  <si>
    <t>Allocation of net income</t>
  </si>
  <si>
    <t>Total comprehensive income attributable to non-controlling interests</t>
  </si>
  <si>
    <t>Total comprehensive loss attributable to DDR</t>
  </si>
  <si>
    <t>CONSOLIDATED STATEMENT OF EQUITY - 3 months ended Mar. 31, 2018 - USD ($) $ in Thousands</t>
  </si>
  <si>
    <t>Total</t>
  </si>
  <si>
    <t>Preferred Shares</t>
  </si>
  <si>
    <t>Common Shares</t>
  </si>
  <si>
    <t>Additional Paid-in Capital</t>
  </si>
  <si>
    <t>Accumulated Distributions in Excess of Net Income</t>
  </si>
  <si>
    <t>Deferred Compensation Obligation</t>
  </si>
  <si>
    <t>Accumulated Other Comprehensive Loss</t>
  </si>
  <si>
    <t>Treasury Stock at Cost</t>
  </si>
  <si>
    <t>Non-Controlling Interests</t>
  </si>
  <si>
    <t>Beginning Balance at Dec. 31, 2017</t>
  </si>
  <si>
    <t>Issuance of common shares related to stock plans</t>
  </si>
  <si>
    <t>Stock-based compensation, net</t>
  </si>
  <si>
    <t>Distributions to non-controlling interests</t>
  </si>
  <si>
    <t>Redemption of OP Units</t>
  </si>
  <si>
    <t>Dividends declared-common shares</t>
  </si>
  <si>
    <t>Dividends declared-preferred shares</t>
  </si>
  <si>
    <t>Comprehensive (loss) income</t>
  </si>
  <si>
    <t>Ending Balance at Mar. 31, 2018</t>
  </si>
  <si>
    <t>CONSOLIDATED STATEMENTS OF CASH FLOWS - USD ($) $ in Thousands</t>
  </si>
  <si>
    <t>Cash flow from operating activities:</t>
  </si>
  <si>
    <t>Adjustments to reconcile net loss to net cash flow provided by operating activities:</t>
  </si>
  <si>
    <t>Stock-based compensation</t>
  </si>
  <si>
    <t>Amortization and write-off of debt issuance costs and fair market value of debt adjustments</t>
  </si>
  <si>
    <t>Loss on extinguishment of debt</t>
  </si>
  <si>
    <t>Equity in net (income) loss of joint ventures</t>
  </si>
  <si>
    <t>Reserve of preferred equity interests, net</t>
  </si>
  <si>
    <t>Operating cash distributions from joint ventures</t>
  </si>
  <si>
    <t>Interest rate hedging activities</t>
  </si>
  <si>
    <t>Change in notes receivable accrued interest</t>
  </si>
  <si>
    <t>Net change in accounts receivable</t>
  </si>
  <si>
    <t>Net change in accounts payable and accrued expenses</t>
  </si>
  <si>
    <t>Net change in other operating assets and liabilities</t>
  </si>
  <si>
    <t>Total adjustments</t>
  </si>
  <si>
    <t>Net cash flow provided by operating activities</t>
  </si>
  <si>
    <t>Cash flow from investing activities:</t>
  </si>
  <si>
    <t>Real estate acquired, net of liabilities and cash assumed</t>
  </si>
  <si>
    <t>Real estate developed and improvements to operating real estate</t>
  </si>
  <si>
    <t>Proceeds from disposition of real estate</t>
  </si>
  <si>
    <t>Equity contributions to joint ventures</t>
  </si>
  <si>
    <t>Distributions from unconsolidated joint ventures</t>
  </si>
  <si>
    <t>Repayment of joint venture advances</t>
  </si>
  <si>
    <t>Repayment of notes receivable</t>
  </si>
  <si>
    <t>Net cash flow provided by (used for) investing activities</t>
  </si>
  <si>
    <t>Cash flow from financing activities:</t>
  </si>
  <si>
    <t>Proceeds from revolving credit facilities, net</t>
  </si>
  <si>
    <t>Repayment of senior notes</t>
  </si>
  <si>
    <t>Repayment of term loan and mortgage debt</t>
  </si>
  <si>
    <t>Payment of debt issuance costs</t>
  </si>
  <si>
    <t>Proceeds from mortgages payable</t>
  </si>
  <si>
    <t>Issuance of common shares in conjunction with equity award plans and dividend reinvestment plan</t>
  </si>
  <si>
    <t>Redemption of operating partnership units</t>
  </si>
  <si>
    <t>Distributions to non-controlling interests and redeemable operating partnership units</t>
  </si>
  <si>
    <t>Dividends paid</t>
  </si>
  <si>
    <t>Net cash flow used for financing activities</t>
  </si>
  <si>
    <t>Effect of foreign exchange rate changes on cash and cash equivalents</t>
  </si>
  <si>
    <t>Net (decrease) increase in cash, cash equivalents and restricted cash</t>
  </si>
  <si>
    <t>Cash, cash equivalents and restricted cash, beginning of period</t>
  </si>
  <si>
    <t>Cash, cash equivalents and restricted cash, end of period</t>
  </si>
  <si>
    <t>Summary of Significant Accounting Policies</t>
  </si>
  <si>
    <t>Accounting Policies [Abstract]</t>
  </si>
  <si>
    <t xml:space="preserve">1.
Summary of Significant Accounting Policies Nature of Business DDR Corp. and its related consolidated real estate subsidiaries (collectively, the “Company” or “DDR”) and unconsolidated joint ventures are primarily engaged in the business of acquiring, owning, developing, redeveloping, expanding, leasing, financing and managing shopping centers. Unless otherwise provided, references herein to the Company or DDR include DDR Corp. and its wholly-owned subsidiaries and consolidated joint ventures. The Company’s tenant base primarily includes national and regional retail chains and local retailers. Consequently, the Company’s credit risk is concentrated in the retail industry. On December 14, 2017, the Company announced its intention to spin off 50 shopping centers in 2018, representing $2.8 billion of gross book asset value, as of March 31, 2018, composed of 38 continental U.S. assets and all 12 of DDR’s shopping centers in Puerto Rico, into a separate, publicly-traded real estate investment trust (“REIT”), Retail Value Inc. (“RVI”). At March 31, 2018, RVI was a wholly-owned subsidiary of DDR Corp.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months ended March 31, 2018 and 2017,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7 . 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he Company has two unconsolidated joint ventures included in the Company’s joint venture investments that are considered VIEs for which the Company is not the primary beneficiary. The Company’s maximum exposure to losses associated with these VIEs is limited to its aggregate investment, which was $240.1 million and $284.1 million as of March 31, 2018 and December 31, 2017, respectively. Statements of Cash Flows and Supplemental Disclosure of Non-Cash Investing and Financing Information Non-cash investing and financing activities are summarized as follows (in millions):
Three Months
Ended March 31,
2018
2017
Accounts payable related to construction in progress
$
16.6
$
12.5
Receivable and reduction of real estate assets, net - related to hurricane casualty
5.7
—
Dividends declared
78.7
75.4
Conversion of Operating Partnership Units
0.9
—
Common Shares The Company declared common share dividends of $0.19 per share for each of the three months ended March 31, 2018 and 2017. New Accounting Standards Adopted Revenue Recognition In May 2014, the Financial Accounting Standards Board (“FASB”) issued Accounting Standards Update (“ASU”) No. 2014-09, Revenue from Contracts with Customers Real Estate Sales In February 2017, the FASB issued ASU 2017-05, Other Income-Gains and Losses from Derecognition of Nonfinancial Assets (Subtopic 610-20): Clarifying the Scope of Asset Derecognition Guidance and Accounting for Partial Sales of Nonfinancial Assets (“Topic 610”) for gains and losses from the sale and/or transfer of real estate property. Topic 610 eliminates guidance specific to real estate sales in ASC 360-20. As such, sales and partial sales of real estate assets will now be subject to the same derecognition model as all other nonfinancial assets. The guidance is effective for annual periods beginning after December 15, 2017, including interim periods within that reporting period. The effective date of this guidance coincides with revenue recognition guidance discussed in Note 2. On January 1, 2018, the Company adopted Topic 610 using the modified retrospective approach for contracts that are not completed as of the date of initial application. The Company has determined that the adoption of this standard did not have a material impact on the Company’s consolidated financial statements. New Accounting Standards to Be Adopted Accounting for Leases In February 2016, the FASB issued ASU No. 2016-02, Leases (Topic 842). Leases The Company is in the process of evaluating the impact that the adoption of ASU No. 2016-02 will have on its consolidated financial statements and disclosures. The Company has currently identified several areas within its accounting policies it believes could be impacted by the new standard, including where the Company is a lessor under its tenant lease agreements and a lessee under its ground leases. The Company may have a change in presentation on its consolidated statements of operations with regards to Recoveries from Tenants, which includes reimbursements from tenants for certain operating expenses, real estate taxes and insurance. The Company also has certain lease arrangements with its tenants for space at its shopping centers in which the contractual amounts due under the lease by the lessee are not allocated between the rental and expense reimbursement components (“Gross Leases”). The aggregate revenue earned under Gross Leases is presented as Minimum Rents in the consolidated statements of operations. On March 28, 2018, the FASB tentatively approved targeted improvements to the Leases standard that provides lessors with a practical expedient by class of underlying assets to not separate non-lease components from the lease component. Such practical expedient is limited to circumstances in which (i) the timing and pattern of transfer are the same for the non-lease component and the related lease component and (ii) the stand alone lease component would be classified as an operating lease if accounted for separately. The Company will elect the practical expedient which would allow the Company the ability to account for the combined component based on its predominate characteristics if the underlying asset meets the two criteria defined above. In addition, the Company has ground lease agreements in which the Company is the lessee for land underneath all or a portion of the buildings at five shopping centers. Currently, the Company accounts for these arrangements as operating leases. Under the new standard, the Company will record its rights and obligations under these leases as a right of use asset and lease liability on its consolidated balance sheets. The Company is currently in the process of evaluating the inputs required to calculate the amount that will be recorded on its balance sheet for each ground lease. Lastly, this standard impacts the lessor’s ability to capitalize initial direct costs related to the leasing of vacant space. However, the Company does not believe this change regarding capitalization will have a material impact on its consolidated financial statements. </t>
  </si>
  <si>
    <t>Revenue Recognition</t>
  </si>
  <si>
    <t>Revenue From Contract With Customer [Abstract]</t>
  </si>
  <si>
    <t xml:space="preserve">2 .
Revenue Recognition The Company has adopted the new accounting guidance for revenue from contracts with customers (“Topic 606”) on January 1, 2018 using the modified retrospective approach and therefore, the comparative information has not been adjusted. The guidance has been applied to contracts that are not completed as of the date of initial application. Most significantly for the real estate industry, leasing transactions are not within the scope of the new standard. A majority of the Company’s tenant-related revenue is recognized pursuant to lease agreements and will be governed by the leasing guidance discussed in Note 1. Historically, the majority of the Company’s lease commission revenue has been recognized 50% upon lease execution and 50% upon tenant rent commencement. Upon adoption of Topic 606, lease commission revenue will generally be recognized in its entirety upon lease execution. The impact of adopting Topic 606 on the Company’s consolidated financial statements with respect to the change in revenue recognition as related to lease commissions revenue at January 1, 2018 and for the three months ended March 31, 2018 was not material. The following is disclosure of the Company’s revenue recognition policies: Rental Revenue Minimum rents from tenants in shopping centers generally range from one month to 30 years and are recognized on a straight-line basis over the noncancelable term of the lease, which include the effects of applicable rent steps and abatements. Percentage and overage rents are recognized after a tenant’s reported sales have exceeded the applicable sales breakpoint set forth in the applicable lease. Recoveries from tenants Revenues associated with expense reimbursements from tenants for common area maintenance, taxes, insurance and other property operating expenses, based upon the tenant’s lease provisions, are recognized in the period the related expenses are incurred. Lease Termination Fees Lease termination fees are recognized upon the effective termination of a tenant’s lease when the Company has no further obligations under the lease. Ancillary income and other property income Ancillary and other property-related income, primarily composed of leasing vacant space to temporary tenants, kiosk income, parking and theatre income, is recognized in the period earned. Business Interruption Income The Company will record revenue for covered business interruption in the period it determines that it is probable it will be compensated. This income recognition criteria will likely result in business interruption insurance recoveries being recorded in a period subsequent to the period the Company experiences lost revenue from the damaged properties. Disposition of Real Estate Sales of nonfinancial assets, such as real estate,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asset. Revenues from Contracts with Customers The Company’s revenues from contracts with customers generally relate to asset and property management fees, leasing commission, and development fees. These revenues are derived from the Company’s management agreements with unconsolidated joint ventures and is recognized to the extent attributable to the unaffiliated ownership in the unconsolidated joint venture to which it relates. These contracts are generally five years in duration with ongoing one-year extension options by the Company. Asset and Property Management Fees Asset and Property management services include property maintenance, tenant coordination, accounting and financial services. Asset and Property management services represent a series of distinct daily services. Accordingly, the Company satisfies the performance obligation as services are rendered over time. The Company is compensated for property management services through a monthly management fee earned based on a specified percentage of the monthly rental receipts generated from the property under management. The Company is compensated for asset management services through a fee that is billed to the customer quarterly in arrears and recognized as revenue monthly as the services are rendered, based on a percentage of aggregate capital contributions for assets under management at the end of the quarter. Property Leasing The Company provides strategic advice and execution to its unconsolidated joint ventures in connection with the leasing of retail space. The Company is compensated for services in the form of a commission. The commission is paid upon the occurrence of certain contractual events which may be contingent. For example, a portion of the commission may be paid upon execution of the lease by the tenant, with the remaining paid upon occurrence of another future contingent event (e.g. payment of first month’s rent or tenant move-in). The Company typically satisfies its performance obligation at a point in time when control is transferred; generally, at the time of the first contractual event where there is a present right to payment. The Company looks to history, experience with a customer, and deal specific considerations, to support its judgement that the second contingency will be met. Therefore, the Company typically accelerates the recognition of revenue associated with the second contingent event (if any) to the point in time when control of its service is transferred. Development Services Development services consist of construction management oversight services such as hiring general contractors, reviewing plans and specification, performing inspections, reviewing documentation and accounting services. These services represent a series of distinct services and are recognized over time as services are rendered. The Company is compensated monthly for services based on percentage of aggregate amount spent on the construction during the month. Contract Assets Contract assets represent assets for revenue that has been recognized in advance of billing the customer and for which the right to bill is contingent upon something other than the passage of time. This is common for contingent portions of commissions. The portion of payments retained by the customer until the second contingent event is not considered a significant financing component because the right to payment is expected to become unconditional within one year or less. Contract assets are transferred to receivables when the right to payment becomes unconditional. Revenue from contracts with customers is included in Fee and Other Income on the consolidated statement of operations and was composed of the following (in thousands):
Three Months
Ended March 31,
2018
2017
Revenue from contracts with customers:
Asset and property management fees
$
5,596
$
6,173
Leasing commissions
1,622
1,867
Development fees
325
584
Total revenue from contracts with customers
7,543
8,624
Other fee income:
Ancillary and other property income
4,343
4,332
Lease termination fees
521
178
Other
612
883
Total fee and other income
$
13,019
$
14,017
The aggregate amount of receivables from contracts with customers was $1.7 million and $1.9 million as of March 31, 2018 and December 31, 2017, respectively. The significant changes in the contract asset balances during the quarter are as follows (in thousands):
Balance as of January 1, 2018
$
1,371
Contract assets recognized
661
Contract assets billed
(672
)
Balance as of March 31, 2018
$
1,360
All revenue from contracts with customers meets the exemption criteria for variable consideration directly allocable to wholly unsatisfied performance obligations or unsatisfied promise within a series and; therefore, the Company does not disclose the value of transaction price allocated to unsatisfied performance obligations. There is no fixed consideration included in the transaction price for any of these revenues. </t>
  </si>
  <si>
    <t>Investments in and Advances to Joint Ventures</t>
  </si>
  <si>
    <t>Equity Method Investments And Joint Ventures [Abstract]</t>
  </si>
  <si>
    <t>3 .
Investments in and Advances to Joint Ventures At March 31, 2018 and December 31, 2017, the Company had ownership interests in various unconsolidated joint ventures that had an investment in 125 and 136 shopping center properties, respectively. Condensed combined financial information of the Company’s unconsolidated joint venture investments is as follows (in thousands):
March 31, 2018
December 31, 2017
Condensed Combined Balance Sheets
Land
$
1,066,607
$
1,126,703
Buildings
2,923,406
3,057,072
Fixtures and tenant improvements
211,327
213,989
4,201,340
4,397,764
Less: Accumulated depreciation
(949,879
)
(962,038
)
3,251,461
3,435,726
Construction in progress and land
52,417
53,928
Real estate, net
3,303,878
3,489,654
Cash and restricted cash
73,828
155,894
Receivables, net
43,289
51,396
Other assets, net
164,029
174,832
$
3,585,024
$
3,871,776
Mortgage debt
$
2,357,965
$
2,501,163
Notes and accrued interest payable to the Company
2,526
1,365
Other liabilities
145,259
156,076
2,505,750
2,658,604
Redeemable preferred equity –
309,744
345,149
Accumulated equity
769,530
868,023
$
3,585,024
$
3,871,776
Company's share of accumulated equity
$
122,593
$
132,710
Redeemable preferred equity, net (A)
236,925
277,776
Basis differentials
(25,422
)
(24,973
)
Deferred development fees, net of portion related to the Company's interest
(2,963
)
(3,065
)
Amounts payable to the Company
2,526
1,365
Investments in and Advances to Joint Ventures, net
$
333,659
$
383,813
(A)
Includes PIK of $7.9 million and $6.3 million, which was fully reserved at March 31, 2018 and December 31, 2017, respectively.
Three Months
Ended March 31,
2018
2017
Condensed Combined Statements of Operations
Revenues from operations (A)
$
114,525
$
127,048
Expenses from operations:
Operating expenses
34,381
36,668
Impairment charges
16,910
52,657
Depreciation and amortization
39,677
45,096
Interest expense
24,243
30,130
Preferred share expense
6,508
8,128
Other (income) expense, net
7,421
6,573
129,140
179,252
Loss from continuing operations
(14,615
)
(52,204
)
Gain (loss) on disposition of real estate, net
38,020
(173
)
Net income (loss) attributable to unconsolidated joint ventures
$
23,405
$
(52,377
)
Company's share of equity in net income (loss) of joint ventures
$
8,473
$
(5,293
)
Basis differential adjustments (B)
313
3,628
Equity in net income (loss) of joint ventures
$
8,786
$
(1,665
)
(A)
Revenue from operations is subject to leasing or other standards.
(B)
The difference between the Company’s share of net income (loss), as reported above, and the amounts included in the Company’s consolidated statements of operations is attributable to the amortization of basis differentials, unrecognized preferred PIK, the recognition of deferred gains, differences in gain (loss) on sale of certain assets recognized due to the basis differentials and other than temporary impairment charges. Service fees and income earned by the Company through management, leasing and development activities performed related to all of the Company’s unconsolidated joint ventures and interest income on its preferred interests in the BRE DDR Retail Holdings joint ventures are as follows (in millions):
Three Months
Ended March 31,
2018
2017
Revenue from contracts with customers:
Asset and property management fees
$
5.6
$
6.2
Development fees and leasing commissions
1.9
2.4
Total revenue from contracts with customers
7.5
8.6
Other:
Interest income
5.0
7.5
Other
0.5
0.7
Total fee and other income
$
13.0
$
16.8
The Company’s joint venture agreements generally include provisions whereby each partner has the right to trigger a purchase or sale of its interest in the joint venture or to initiate a purchase or sale of the properties after a certain number of years or if either party is in default of the joint venture agreements. The Company is not obligated to purchase the interests of its outside joint venture partners under these provisions. BRE DDR Retail Holdings Joint Ventures The Company’s two unconsolidated investments with The Blackstone Group L.P. (“Blackstone”), BRE DDR Retail Holdings III (“BRE DDR III”) and BRE DDR Retail Holdings IV (“BRE DDR IV” and, together with BRE DDR III, the “BRE DDR Joint Ventures”), have substantially similar terms and are summarized as follows (in millions, except properties owned):
Common Equity
Preferred Investment (Principal)
Properties Owned
Formation
Initial
Initial
March 31, 2018
Net of Reserve
Inception
March 31, 2018
BRE DDR III
Oct 2014
$
19.6
$
300.0
$
230.2
$
181.6
70
35
BRE DDR IV
Dec 2015
12.9
82.6
66.7
50.4
6
6
$
382.6
$
296.9
$
232.0
An affiliate of Blackstone is the managing member and effectively owns 95% of the common equity of each of the two BRE DDR Joint Ventures, and consolidated affiliates of DDR effectively own the remaining 5%. The Company provides leasing and property management services to all of the joint venture properties. The Company cannot be removed as the property and leasing manager until the preferred equity, as discussed below, is redeemed in full (except for certain specified events). The Company reassessed the aggregate valuation allowance at March 31, 2018, with respect to its preferred investments in BRE DDR III and BRE DDR IV. Based upon actual timing and values of recent property sales as well as current market assumptions, the Company adjusted the aggregate valuation allowance by $4.0 million, resulting in a net valuation allowance of $65.0 million. The valuation allowance is recorded as Reserve of Preferred Equity Interests on the Company’s consolidated statements of operations. The Company will continue to monitor the investments and related valuation allowance which could be increased or decreased in future periods, as appropriate. The Company’s preferred interests are entitled to certain preferential cumulative distributions payable out of operating cash flows and certain capital proceeds pursuant to the terms and conditions of the preferred investments. The preferred distributions are recognized as Interest Income within the Company’s consolidated statements of operations and are classified as a note receivable in Investments in and Advances to Joint Ventures on the Company’s consolidated balance sheets. The preferred investments have an annual distribution rate of 8.5% including any deferred and unpaid preferred distributions. Blackstone has the right to defer up to 2.0% of the 8.5% preferred fixed distributions as a payment in kind distribution or “PIK.” Blackstone has made this PIK deferral election since the formation of both joint ventures. The cash portion of the preferred fixed distributions is generally payable first out of operating cash flows and is current for both BRE DDR Joint Ventures. The Company has no expectation that the cash portion of the preferred fixed distribution will become impaired. As a result of the valuation allowances recorded, the Company no longer recognizes as interest income the 2.0% PIK. Although Blackstone has the right to change its payment election, the Company expects future preferred distributions to continue to include the PIK component. The recognition of the PIK interest income will be reevaluated based upon any future adjustments to the aggregate valuation allowance, as appropriate. Disposition of Shopping Centers From January 1, 2018 to March 31, 2018, the DDRM Properties joint venture sold nine assets for $150.0 million and the BRE DDR III joint venture sold two assets for $39.2 million. The Company’s pro rata share of the aggregate gain from these sales was $7.4 million.</t>
  </si>
  <si>
    <t>Other Assets, Net</t>
  </si>
  <si>
    <t>Other Assets [Abstract]</t>
  </si>
  <si>
    <t>4 .
Other Assets, Net Other assets consist of the following (in thousands):
March 31, 2018
December 31, 2017
Intangible assets:
In-place leases, net
$
64,869
$
71,809
Above-market leases, net
13,250
14,391
Lease origination costs
9,155
10,029
Tenant relations, net
80,560
86,178
Total intangible assets, net (A)
167,834
182,407
Other assets:
Prepaid expenses (B)
26,340
10,806
Other assets (C)
8,198
3,869
Deposits
4,941
5,076
Deferred charges, net
7,368
7,901
Total other assets, net
$
214,681
$
210,059
(A)
The Company recorded amortization expense related to its intangibles, excluding above- and below-market leases, of $11.9 million and $16.6 million for the three months ended March 31, 2018 and 2017, respectively.
(B)
Includes prepaid tax assets of $4.0 million at March 31, 2018 and December 31, 2017.
(C)
Includes $4.7 million fair value of an interest rate cap at March 31, 2018 related to the $1.35 billion mortgage loan entered into in 2018 in connection with the planned spin-off (Note 6).</t>
  </si>
  <si>
    <t>Revolving Credit Facilities</t>
  </si>
  <si>
    <t>Debt Disclosure [Abstract]</t>
  </si>
  <si>
    <t xml:space="preserve">5.
Revolving Credit Facilities The following table discloses certain information regarding the Company’s Revolving Credit Facilities (as defined below) (in millions):
Carrying Value at March 31, 2018
Weighted-Average Interest Rate (A) at March 31, 2018
Maturity Date
Unsecured Credit Facility
$
120.0
3.1%
September 2021
PNC Facility
—
N/A
September 2021
(A)
Interest rate on variable-rate debt was calculated using the base rate and spreads in effect at March 31, 2018. The Company maintains an unsecured revolving credit facility with a syndicate of financial institutions, arranged by J.P. Morgan Chase Bank, N.A., Wells Fargo Securities, LLC, Citizens Bank, N.A., RBC Capital Markets and U.S. Bank National Association (the “Unsecured Credit Facility”). The Unsecured Credit Facility provides for borrowings up to $950 million, if certain financial covenants are maintained, two six-month options to extend the maturity to September 2022 upon the Company’s request and an accordion feature for expansion of availability up to $1.45 billion, provided that new or existing lenders agree to the existing terms of the facility and increase their commitment level. The Unsecured Credit Facility includes a competitive bid option on periodic interest rates for up to 50% of the facility. The Unsecured Credit Facility also provides for an annual facility fee, which was 25 basis points on the entire facility at March 31, 2018. The Company also maintains a $50 million unsecured revolving credit facility with PNC Bank, National Association (the “PNC Facility” and, together with the Unsecured Credit Facility, the “Revolving Credit Facilities”). The PNC Facility terms are substantially consistent with those contained in the Unsecured Credit Facility. The Company’s borrowings under the Revolving Credit Facilities bear interest at variable rates at the Company’s election, based on either LIBOR, plus a specified spread (1.2% at March 31, 2018) or the Alternative Base Rate, plus a specified spread (0.20% at March 31, 2018), as defined in the respective facility. The specified spreads vary depending on the Company’s long-term senior unsecured debt rating from Moody’s Investors Service, Inc. and S&amp;P Global Ratings and their successors. The Company is required to comply with certain covenants under the Revolving Credit Facilities relating to total outstanding indebtedness, secured indebtedness, value of unencumbered real estate assets and fixed charge coverage. The Company was in compliance with these financial covenants at March 31, 2018. </t>
  </si>
  <si>
    <t>Indebtedness</t>
  </si>
  <si>
    <t>6 .
Indebtedness New Secured Financing On February 14, 2018, certain wholly-owned subsidiaries of RVI (collectively, the “Borrowers”), entered into a Loan Agreement (the “Loan Agreement”) which provides for a secured loan facility in the aggregate principal amount of $1.35 billion (the “Loan Facility”) in connection with the Company’s previously announced plan to spin off 50 properties in 2018 into a separate publicly-traded REIT. The Borrowers’ obligations to pay principal, interest and other amounts under the Loan Facility are evidenced by certain promissory notes executed by the Borrowers (collectively, the “Notes”) which are secured by, among other things: (i) certain mortgages encumbering the Borrowers’ respective continental U.S. properties (a total of 38 properties); (ii) a pledge of the direct equity interest in the RVI subsidiaries that own the 12 Puerto Rico properties and a pledge of rents and other cash flows, insurance proceeds and condemnation awards in connection with the 12 Puerto Rico properties and (iii) a pledge of certain reserves and accounts of the Borrowers. Subsequent to closing, the originating lenders placed the Notes into a securitization trust which issued and sold mortgage-backed securities to investors. The Loan Facility will mature on February 9, 2021, subject to two successive one-year extensions at Borrowers’ option conditioned upon, among other items, (i) an event of default shall not be continuing, (ii) in the case of the first one-year extension option, evidence that the debt yield (as defined and calculated in accordance with the Loan Agreement, but which is the ratio of net operating income of the continental U.S. properties to the outstanding principal amount of the Loan Facility) (the “Debt Yield”) equals or exceeds 11% and the ratio of the outstanding principal amount of the Notes to the value of the continental U.S. properties (based on appraisal values determined at the time of the initial closing) (the “Loan-to-Value Ratio”) is less than or equal to 50%, and (iii) in the case of the second one-year extension option, evidence that the Debt Yield equals or exceeds 12% and the Loan-to-Value Ratio is less than or equal to 45%. The initial weighted-average interest rate applicable to the Notes is equal to one-month LIBOR plus a spread of 3.15% per annum, provided that such spread is subject to an increase of 0.25% per annum in connection with any exercise of the first extension option and an additional increase of 0.25% per annum in connection with any exercise of the second extension option. Borrowers are required to maintain an interest rate cap with respect to the principal amount of the Notes having (i) during the initial term of the Loan Facility, a LIBOR strike rate equal to 3.0% and (ii) with respect to any extension period, a LIBOR strike rate that would result in a debt service coverage ratio of 1.20x based on the continental U.S. properties. Mortgage-backed securities securitized by the Notes were sold by the lenders to investors at a blended rate (prior to exercise of any extension option) of one-month LIBOR plus a spread of 2.91% per annum; the spread paid increased to 3.15% per annum based on terms included in the originating lenders’ initial financing commitment to Borrowers. Application of voluntary prepayments as described below may cause the weighted-average interest rate to increase over time. The Loan Facility is structured as an interest only loan throughout the initial three-year term and any exercised extension options. As a result, so long as no Amortization Period (as described below) or event of default exists, any property cash flows available following payment of debt service and funding of certain required reserve accounts (including reserves for payment of real estate taxes, insurance premiums, ground rents, tenant improvements and capital expenditures), will be available to the Borrowers for general corporate purposes. An Amortization Period will be deemed to commence in the event the Borrowers fail to achieve a Debt Yield of 10.8%, 11.9%, 14.1% and 19.2% as of March 31, 2019, September 30, 2019, March 31, 2020 and September 30, 2020, respectively. In the event an Amortization Period occurs, any property cash flows available following payment of debt service and the funding of certain reserve accounts (including the reserve accounts referenced above and additional reserves established for payment of approved operating expenses, DDR management fees, certain public company costs, certain taxes and the minimum cash portion of required REIT distributions) shall be applied to the repayment of the Notes. During an Amortization Period, cash flow from the Borrowers’ operations will only be made available to RVI to pay required REIT distributions in an amount equal to the minimum portion of required REIT distributions allowed by law to be paid in cash (currently 20%), with the remainder of required REIT distributions during an Amortization Period likely to be paid by RVI in shares of its common stock. Subject to certain conditions described in the Loan Agreement, the Borrowers may prepay principal amounts outstanding under the Loan Facility in whole or in part by providing (i) advance notice of prepayment to the lenders and (ii) remitting the prepayment premium described in the Loan Agreement. No prepayment premium is required with respect to any prepayments made after March 9, 2019. Additionally, no prepayment premium will apply to prepayments made in connection with permitted property sales. Each continental U.S. property has a portion of the original principal amount of the Loan Facility allocated to it (the “Allocated Loan Amount”). The amount of proceeds from the sale of an individual continental U.S. property required to be applied towards prepayment of the Notes (i.e. the property’s “release price”) will depend upon the Debt Yield at the time of the sale as follows:
•
if the Debt Yield is less than or equal to 12.0%, the release price is the greater of (i) 100% of the property’s net sale proceeds and (ii) 110% of its Allocated Loan Amount;
•
if the Debt Yield is greater than 12.0% but less than or equal to 15.0%, the release price is the greater of (i) 90% of the property’s net sale proceeds and (ii) 105% of its Allocated Loan Amount; and
•
if the Debt Yield is greater than 15.0%, the release price is the greater of (i) 80% of the property’s net sale proceeds and (ii) 100% of its Allocated Loan Amount. Once the aggregate principal amount of the Notes is less than $270.0 million, 100% of net proceeds from the sales of continental U.S. properties must be applied towards prepayment of the Notes. Properties in Puerto Rico do not have Allocated Loan Amounts or minimum release prices; all proceeds from sales of Puerto Rico properties are required to be used to prepay the Notes, except that the Borrowers can obtain a release of all of the Puerto Rico properties for a minimum release price of $350.0 million. Voluntary prepayments made by the Borrowers (including prepayments made with proceeds from asset sales) up to $337.5 million in the aggregate will be applied ratably to the senior and junior tranches of the Notes. All other prepayments (including prepayments made with property cash flows following commencement of any Amortization Period) will be applied to tranches of Notes (i) absent an event of default, in descending order of seniority (i.e., such prepayments will first be applied to the most senior tranches of Notes) and (ii) following any event of default, in such order as the loan servicer determines in its sole discretion. As a result, it is expected that the weighted average interest rate of the Notes will increase during the term of the Loan Facility. In the event of a default, the contract rate of interest on the Notes will increase to the lesser of (i) the maximum rate allowed by law, or (ii) the greater of (A) 4% above the interest rate otherwise applicable and (B) the Prime Rate (as defined in the Loan Agreement) plus 1.0%. The Notes contain other terms and provisions that are customary for instruments of this nature. In addition, a certain Environmental Indemnity Agreement and a certain Guaranty Agreement was executed in favor of the lenders under which RVI, a wholly-owned subsidiary of DDR at March 31, 2018, agreed to indemnify the lenders for certain environmental risks and guaranty the Borrowers’ obligations under the exceptions to the non-recourse provisions in the Loan Agreement. The Loan Agreement includes representations, warranties, affirmative and restrictive covenants and other provisions customary for agreements of this nature. The Loan Agreement also includes customary events of default, including, among others, principal and interest payment defaults, and breaches of affirmative or negative covenants; the Loan Agreement does not contain any financial maintenance covenants. Upon the occurrence of an event of default, the lenders may avail themselves of various customary remedies under the Loan Agreement and other agreements executed in connection therewith or applicable law, including accelerating the Loan Facility and realizing on the real property collateral or pledged collateral. Debt Repayments In the first quarter of 2018, in connection with the $1.35 billion mortgage loan and asset sales, the Company repaid $900.0 million aggregate principal amount of senior unsecured notes with maturity dates ranging from July 2018 to February 2025 through a tender offer, $452.5 million of mortgage debt and $200.0 million of an unsecured term loan. In connection with the redemption of the senior unsecured notes, the Company paid make-whole amounts totaling $28.4 million. These make whole amounts are included in Other Income (Expense), net in the Company’s consolidated statements of operations. Scheduled Principal Repayments The scheduled principal payments of the Revolving Credit Facilities (Note 5) and unsecured and secured indebtedness, excluding extension options, as of March 31, 2018, are as follows (in thousands):
Year
Amount
2018
$
25,582
2019
97,241
2020
41,684
2021 (A)
1,513,412
2022
453,724
Thereafter
1,653,680
3,785,323
Unamortized fair market value of assumed debt
2,292
Net unamortized debt issuance costs
(46,095
)
Total indebtedness
$
3,741,520
(A)
Includes $1.35 billion RVI mortgage.</t>
  </si>
  <si>
    <t>Financial Instruments and Fair Value Measurements</t>
  </si>
  <si>
    <t>Fair Value Disclosures [Abstract]</t>
  </si>
  <si>
    <t>7 .
Financial Instruments and Fair Value Measurements The following methods and assumptions were used by the Company in estimating fair value disclosures of financial instruments: Notes Receivable and Advances to Affiliates The fair value is estimated using a discounted cash flow analysis in which the Company uses unobservable inputs such as market interest rates determined by the loan to value and market capitalization rates related to the underlying collateral at which management believes similar loans would be made and classified as Level 3 in the fair value hierarchy. The fair value of these notes was approximately $258.0 million and $299.0 million at March 31, 2018 and December 31, 2017, respectively, as compared to the carrying amounts of $257.0 million and $297.9 million, respectively. Debt The fair market value of senior notes is determined using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and all other debt are classified as Level 2 and Level 3, respectively, in the fair value hierarchy. Considerable judgment is necessary to develop estimated fair values of financial instruments. Accordingly, the estimates presented are not necessarily indicative of the amounts the Company could realize on disposition of the financial instruments. Debt instruments with carrying values that are different than estimated fair values are summarized as follows (in thousands):
March 31, 2018
December 31, 2017
Carrying Amount
Fair Value
Carrying Amount
Fair Value
Senior Notes
$
1,917,833
$
1,937,522
$
2,810,100
$
2,884,272
Revolving Credit Facilities and term loans
318,452
320,218
398,130
400,119
Mortgage Indebtedness
1,505,235
1,538,103
641,082
653,185
$
3,741,520
$
3,795,843
$
3,849,312
$
3,937,576
Interest Rate Cap In March 2018, the Company entered into a $1.35 billion interest rate cap, in connection with entering into the mortgage (Note 6). The fair value of the interest rate cap was $4.7 million at March 31, 2018, and was included in Other Assets. Changes in fair value are marked to market to earnings in Other Income (Expense). For the three months ended March 31, 2018, the Company recorded $0.1 million of expense. The Company’s objectives in using interest rate derivatives are to manage its exposure to interest rate movements. To accomplish this objective, the Company generally uses interest rate instruments as part of its interest rate risk management strategy. The Company is exposed to credit risk in the event of non-performance by the counterparties. The Company believes it mitigates its credit risk by entering into these arrangements with major financial institutions. The Company continually monitors and actively manages interest costs on its variable-rate debt portfolio and may enter into additional interest rate positions or other derivative interest rate instruments based on market conditions. The Company has not, and does not plan to enter into any derivative financial instruments for trading or speculative purposes.</t>
  </si>
  <si>
    <t>Commitments and Contingencies</t>
  </si>
  <si>
    <t>Commitments And Contingencies Disclosure [Abstract]</t>
  </si>
  <si>
    <t>8 .
Commitments and Contingencies Hurricane Casualty Loss In 2017, Hurricane Maria made landfall in Puerto Rico. At March 31, 2018, the Company owned 12 assets in Puerto Rico, aggregating 4.4 million square feet of Company-owned GLA. One of the 12 assets (Plaza Palma Real, consisting of approximately 0.4 million of Company-owned GLA) was severely damaged by Hurricane Maria and is currently not operational, except for one anchor tenant and a few other tenants representing a minimal amount of Company-owned GLA. The other 11 assets sustained varying degrees of damage, consisting primarily of roof and HVAC system damage and water intrusion. With respect to the Company’s anchor spaces comprising greater than 25,000 square feet of GLA in Puerto Rico, 27, or 82% of such tenants, were open as of April 24, 2018, including seven Walmart stores, a Sam's Club, both Home Depot stores, all three Sears/Kmart stores and all five grocery stores (including Pueblo, Econo and Selectos Supermarket). Although some tenant spaces remain untenantable, as of April 24, 2018, 85% of leased GLA was open for business, excluding Plaza Palma Real (or 81% including Plaza Palma Real). The Company has engaged various consultants to assist with the damage scoping assessment. The Company is working with its consultants to finalize the scope and schedule of work to be performed. Restoration work has already started at certain shopping centers, including Plaza Palma Real. The Company anticipates that repairs will be substantially complete at all of the 12 properties by the third quarter of 2019. The timing and schedule of additional repair work to be completed are highly dependent upon any changes in the scope of work as well as the availability of building materials, supplies and skilled labor. The Company maintains insurance on its assets in Puerto Rico with policy limits of approximately $330 million for both property damage and business interruption. The Company's insurance policies are subject to various terms and conditions, including a combined property damage and business interruption deductible of approximately $6.0 million. The Company expects that its casualty insurance for property damage and business interruption claims will include the costs to clean up, repair and rebuild the properties, as well as lost revenue. Certain continental-U.S.-based anchor tenants maintain their own property insurance on their Company-owned premises and are expected to make the required repairs to their stores. The Company is unable to estimate the impact of potential increased costs associated with resource constraints in Puerto Rico relating to building materials, supplies and labor. The Company believes it maintains adequate insurance coverage on each of its properties and is working closely with the insurance carriers to obtain the maximum amount of insurance recovery provided under the policies. However, the Company can give no assurances as to the amounts of such claims, timing of payments and resolution of the claims. As of March 31, 2018, the estimated net book value of the property damage written off for damage to the Company’s Puerto Rico assets was $76.7 million. However, the Company is still assessing the impact of the hurricane on its properties, and the final net book value write-offs could vary significantly from this estimate. Any changes to this estimate will be recorded in the periods in which they are determined. The Company’s Casualty Insurance Receivable was $65.5 million at March 31, 2018, which represents estimated insurance recoveries related to the net book value of the property damage written off as well as other expenses, as the Company believes it is probable that the insurance recovery, net of the deductible, will exceed the net book value of the damaged property. The outstanding receivable is recorded as Casualty Insurance Receivable on the Company’s consolidated balance sheets as of March 31, 2018. The Company’s business interruption insurance covers lost revenue through the period of property restoration and for up to 365 days following completion of restoration. For the three months ended March 31, 2018, rental revenues of $3.8 million were not recorded because of lost tenant revenue attributable to Hurricane Maria that has been partially defrayed by insurance proceeds. The Company will record revenue for covered business interruption in the period it determines that it is probable it will be compensated. This income recognition criteria will likely result in business interruption insurance recoveries being recorded in a period subsequent to the period that the Company experiences lost revenue from the damaged properties. In the first quarter of 2018, the Company received insurance proceeds of approximately $2.0 million related to business interruption lost rental claims, which is recorded on the Company’s consolidated statement of operations as Business Interruption Income.</t>
  </si>
  <si>
    <t>Other Comprehensive Loss</t>
  </si>
  <si>
    <t>Equity [Abstract]</t>
  </si>
  <si>
    <t xml:space="preserve">9 .
Other Comprehensive Loss The changes in accumulated other comprehensive loss by component are as follows (in thousands):
Gains and Losses on Cash Flow Hedges
Foreign Currency Items
Total
Balance, December 31, 2017
$
(2,100
)
$
994
$
(1,106
)
Other comprehensive income (loss) before reclassifications
3
(325
)
(322
)
Change in cash flow hedges reclassed to earnings (A)
117
—
117
Net current-period other comprehensive income (loss)
120
(325
)
(205
)
Balance, March 31, 2018
$
(1,980
)
$
669
$
(1,311
)
(A)
Includes amortization classified in Interest Expense of $0.1 million in the Company’s consolidated statement of operations for the three months ended March 31, 2018, which was previously recognized in accumulated other comprehensive loss. </t>
  </si>
  <si>
    <t>Impairment Charges and Reserves</t>
  </si>
  <si>
    <t>Asset Impairment Charges [Abstract]</t>
  </si>
  <si>
    <t>10 .
Impairment Charges and Reserves The Company recorded impairment charges and reserves based on the difference between the carrying value of the assets or investments and the estimated fair market value as follows (in millions):
Three Months
Ended March 31,
2018
2017
Assets marketed for sale (A)
$
30.4
$
22.0
Reserve of preferred equity interests (B)
4.0
76.0
Total impairment charges
$
34.4
$
98.0
(A )
The impairments recorded during the three months ended March 31, 2018 primarily were triggered by indicative bids received and changes in market assumptions due to disposition process. The impairments recorded during the three months ended March 31, 2017 primarily were triggered by changes in asset hold-period assumptions and/or expected future cash flows.
(B)
As a result of an aggregate valuation allowance on its preferred equity interests in the BRE DDR Joint Ventures (Note 3). Items Measured at Fair Value on a Non-Recurring Basis The Company is required to assess the fair value of certain impaired consolidated and unconsolidated joint venture investments. The valuation of impaired real estate assets and investments is determined using widely accepted valuation techniques including discounted cash flow analysis on the expected cash flows of each asset, as well as the income capitalization approach considering prevailing market capitalization rates, analysis of recent comparable sales transactions, actual sales negotiations and bona fide purchase offers received from third parties and/or consideration of the amount that currently would be required to replace the asset, as adjusted for obsolescence. In general, the Company considers multiple valuation techniques when measuring fair value of an investment. However, in certain circumstances, a single valuation technique may be appropriate. For operational real estate assets, the significant valuation assumptions included the capitalization rate used in the income capitalization valuation as well as the projected property net operating income. For projects under development or not at stabilization, the significant valuation assumptions included the discount rate, the timing and the estimated costs for the construction completion and project stabilization, projected net operating income and the exit capitalization rate. For the valuation of the preferred equity interests, the significant assumptions used in the discounted cash flow analysis included the discount rate, projected net operating income, the timing of the expected redemption and the exit capitalization rates. For investments in unconsolidated joint ventures, the Company also considered the valuation of any underlying joint venture debt. These valuations were calculated based on market conditions and assumptions made by management at the time the valuation adjustments and impairments were recorded, which may differ materially from actual results if market conditions or the underlying assumptions change. The following table presents information about the Company’s impairment charges on both financial and nonfinancial assets that were measured on a fair value basis for the three months ended March 31, 2018. The table also indicates the fair value hierarchy of the valuation techniques used by the Company to determine such fair value (in millions).
Fair Value Measurements
Level 1
Level 2
Level 3
Total
Total Losses
March 31, 2018
Long-lived assets held and used
$
—
$
—
$
201.1
$
201.1
$
30.4
Preferred equity interests
—
—
232.0
232.0
4.0
The following table presents quantitative information about the significant unobservable inputs used by the Company to determine the fair value of non-recurring items (in millions):
Quantitative Information about Level 3 Fair Value Measurements
Fair Value at
Range
Description
March 31, 2018
Valuation Technique
Unobservable Inputs
2018
Impairment of consolidated assets
$
92.1
Indicative Bid (A) Contracted Price
Indicative Bid (A) Contracted Price
N/A
109.0
Income Capitalization Approach/ Sales Comparison Approach
Market Capitalization Rate
7.4%
Reserve of preferred equity interests
232.0
Discounted Cash Flow
Discount Rate
8.4%-9.0%
Terminal Capitalization Rate
7.9%-8.5%
NOI Growth Rate
1%
(A)
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t>
  </si>
  <si>
    <t>Earnings Per Share</t>
  </si>
  <si>
    <t>Earnings Per Share [Abstract]</t>
  </si>
  <si>
    <t xml:space="preserve">11 .
Earnings Per Share The following table provides a reconciliation of net loss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Ended March 31,
2018
2017
Numerators – Basic and Diluted
Loss from continuing operations
$
(63,908
)
$
(92,155
)
Plus: Gain on disposition of real estate
10,011
38,127
Plus: Income attributable to non-controlling interests
(256
)
(213
)
Less: Preferred dividends
(8,383
)
(5,594
)
Less: Earnings attributable to unvested shares and operating partnership units
(203
)
(251
)
Net loss attributable to common shareholders after allocation to participating securities
$
(62,739
)
$
(60,086
)
Denominators – Number of Shares
Basic and Diluted —
369,120
366,430
Loss Per Share:
Basic
$
(0.17
)
$
(0.16
)
Diluted
$
(0.17
)
$
(0.16
) </t>
  </si>
  <si>
    <t>Segment Information</t>
  </si>
  <si>
    <t>Segment Reporting [Abstract]</t>
  </si>
  <si>
    <t xml:space="preserve">12 .
Segment Information The tables below present information about the Company’s reportable operating segments (in thousands):
Three Months Ended March 31, 2018
Shopping Centers
Loan Investments
Other
Total
Lease revenue and other property revenue
$
207,511
$
14
$
207,525
Revenue from contracts with customers
7,543
—
7,543
Total revenues
215,054
14
215,068
Rental operation expenses
(61,780
)
—
(61,780
)
Net operating income
153,274
14
153,288
Impairment charges
(30,444
)
(30,444
)
Depreciation and amortization
(74,424
)
(74,424
)
Interest income
5,341
5,341
Other income (expense), net
$
(61,607
)
(61,607
)
Unallocated expenses (A)
(60,137
)
(60,137
)
Hurricane casualty loss
(750
)
(750
)
Equity in net income of joint ventures
8,786
8,786
Reserve of preferred equity interests
(3,961
)
(3,961
)
Loss from continuing operations
$
(63,908
)
As of March 31, 2018:
Total gross real estate assets
$
8,074,030
$
8,074,030
Notes receivable, net (B)
$
256,600
$
(236,925
)
$
19,675
Three Months Ended March 31, 2017
Shopping Centers
Loan Investments
Other
Total
Lease revenue and other property revenue
$
231,782
$
15
$
231,797
Revenue from contracts with customers
8,624
—
8,624
Total revenues
240,406
15
240,421
Rental operation expenses
(67,320
)
—
(67,320
)
Net operating income
173,086
15
173,101
Impairment charges
(21,973
)
(21,973
)
Depreciation and amortization
(90,884
)
(90,884
)
Interest income
8,392
8,392
Other income (expense), net
$
(4
)
(4
)
Unallocated expenses (A)
(83,122
)
(83,122
)
Equity in net loss of joint ventures
(1,665
)
(1,665
)
Reserve of preferred equity interests
(76,000
)
(76,000
)
Loss from continuing operations
$
(92,155
)
As of March 31, 2017:
Total gross real estate assets
$
9,185,537
$
9,185,537
Notes receivable, net (B)
$
369,200
$
(319,305
)
$
49,895
(A)
Unallocated expenses consist of General and Administrative Expenses, Interest Expense and Tax Expense as listed in the Company’s consolidated statements of operations.
(B)
Amount includes loans to affiliates classified in Investments in and Advances to Joint Ventures on the Company’s consolidated balance sheets. </t>
  </si>
  <si>
    <t>Summary of Significant Accounting Policies (Policies)</t>
  </si>
  <si>
    <t>Nature Of Business</t>
  </si>
  <si>
    <t>Nature of Business DDR Corp. and its related consolidated real estate subsidiaries (collectively, the “Company” or “DDR”) and unconsolidated joint ventures are primarily engaged in the business of acquiring, owning, developing, redeveloping, expanding, leasing, financing and managing shopping centers. Unless otherwise provided, references herein to the Company or DDR include DDR Corp. and its wholly-owned subsidiaries and consolidated joint ventures. The Company’s tenant base primarily includes national and regional retail chains and local retailers. Consequently, the Company’s credit risk is concentrated in the retail industry. On December 14, 2017, the Company announced its intention to spin off 50 shopping centers in 2018, representing $2.8 billion of gross book asset value, as of March 31, 2018, composed of 38 continental U.S. assets and all 12 of DDR’s shopping centers in Puerto Rico, into a separate, publicly-traded real estate investment trust (“REIT”), Retail Value Inc. (“RVI”). At March 31, 2018, RVI was a wholly-owned subsidiary of DDR Corp.</t>
  </si>
  <si>
    <t>Use of Estimates in Preparation of Financial Statements</t>
  </si>
  <si>
    <t xml:space="preserve">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t>
  </si>
  <si>
    <t>Unaudited Interim Financial Statements</t>
  </si>
  <si>
    <t>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months ended March 31, 2018 and 2017,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7 .</t>
  </si>
  <si>
    <t>Principles of Consolidation</t>
  </si>
  <si>
    <t>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he Company has two unconsolidated joint ventures included in the Company’s joint venture investments that are considered VIEs for which the Company is not the primary beneficiary. The Company’s maximum exposure to losses associated with these VIEs is limited to its aggregate investment, which was $240.1 million and $284.1 million as of March 31, 2018 and December 31, 2017, respectively. Statements of Cash Flows and Supplemental Disclosure of Non-Cash Investing and Financing Information Non-cash investing and financing activities are summarized as follows (in millions):
Three Months
Ended March 31,
2018
2017
Accounts payable related to construction in progress
$
16.6
$
12.5
Receivable and reduction of real estate assets, net - related to hurricane casualty
5.7
—
Dividends declared
78.7
75.4
Conversion of Operating Partnership Units
0.9
—
Common Shares The Company declared common share dividends of $0.19 per share for each of the three months ended March 31, 2018 and 2017.</t>
  </si>
  <si>
    <t>New Accounting Standards Adopted and to be Adopted</t>
  </si>
  <si>
    <t xml:space="preserve">New Accounting Standards Adopted Revenue Recognition In May 2014, the Financial Accounting Standards Board (“FASB”) issued Accounting Standards Update (“ASU”) No. 2014-09, Revenue from Contracts with Customers Real Estate Sales In February 2017, the FASB issued ASU 2017-05, Other Income-Gains and Losses from Derecognition of Nonfinancial Assets (Subtopic 610-20): Clarifying the Scope of Asset Derecognition Guidance and Accounting for Partial Sales of Nonfinancial Assets (“Topic 610”) for gains and losses from the sale and/or transfer of real estate property. Topic 610 eliminates guidance specific to real estate sales in ASC 360-20. As such, sales and partial sales of real estate assets will now be subject to the same derecognition model as all other nonfinancial assets. The guidance is effective for annual periods beginning after December 15, 2017, including interim periods within that reporting period. The effective date of this guidance coincides with revenue recognition guidance discussed in Note 2. On January 1, 2018, the Company adopted Topic 610 using the modified retrospective approach for contracts that are not completed as of the date of initial application. The Company has determined that the adoption of this standard did not have a material impact on the Company’s consolidated financial statements. New Accounting Standards to Be Adopted Accounting for Leases In February 2016, the FASB issued ASU No. 2016-02, Leases (Topic 842). Leases The Company is in the process of evaluating the impact that the adoption of ASU No. 2016-02 will have on its consolidated financial statements and disclosures. The Company has currently identified several areas within its accounting policies it believes could be impacted by the new standard, including where the Company is a lessor under its tenant lease agreements and a lessee under its ground leases. The Company may have a change in presentation on its consolidated statements of operations with regards to Recoveries from Tenants, which includes reimbursements from tenants for certain operating expenses, real estate taxes and insurance. The Company also has certain lease arrangements with its tenants for space at its shopping centers in which the contractual amounts due under the lease by the lessee are not allocated between the rental and expense reimbursement components (“Gross Leases”). The aggregate revenue earned under Gross Leases is presented as Minimum Rents in the consolidated statements of operations. On March 28, 2018, the FASB tentatively approved targeted improvements to the Leases standard that provides lessors with a practical expedient by class of underlying assets to not separate non-lease components from the lease component. Such practical expedient is limited to circumstances in which (i) the timing and pattern of transfer are the same for the non-lease component and the related lease component and (ii) the stand alone lease component would be classified as an operating lease if accounted for separately. The Company will elect the practical expedient which would allow the Company the ability to account for the combined component based on its predominate characteristics if the underlying asset meets the two criteria defined above. In addition, the Company has ground lease agreements in which the Company is the lessee for land underneath all or a portion of the buildings at five shopping centers. Currently, the Company accounts for these arrangements as operating leases. Under the new standard, the Company will record its rights and obligations under these leases as a right of use asset and lease liability on its consolidated balance sheets. The Company is currently in the process of evaluating the inputs required to calculate the amount that will be recorded on its balance sheet for each ground lease. Lastly, this standard impacts the lessor’s ability to capitalize initial direct costs related to the leasing of vacant space. However, the Company does not believe this change regarding capitalization will have a material impact on its consolidated financial statements. </t>
  </si>
  <si>
    <t>The following is disclosure of the Company’s revenue recognition policies: Rental Revenue Minimum rents from tenants in shopping centers generally range from one month to 30 years and are recognized on a straight-line basis over the noncancelable term of the lease, which include the effects of applicable rent steps and abatements. Percentage and overage rents are recognized after a tenant’s reported sales have exceeded the applicable sales breakpoint set forth in the applicable lease. Recoveries from tenants Revenues associated with expense reimbursements from tenants for common area maintenance, taxes, insurance and other property operating expenses, based upon the tenant’s lease provisions, are recognized in the period the related expenses are incurred. Lease Termination Fees Lease termination fees are recognized upon the effective termination of a tenant’s lease when the Company has no further obligations under the lease. Ancillary income and other property income Ancillary and other property-related income, primarily composed of leasing vacant space to temporary tenants, kiosk income, parking and theatre income, is recognized in the period earned. Business Interruption Income The Company will record revenue for covered business interruption in the period it determines that it is probable it will be compensated. This income recognition criteria will likely result in business interruption insurance recoveries being recorded in a period subsequent to the period the Company experiences lost revenue from the damaged properties. Disposition of Real Estate Sales of nonfinancial assets, such as real estate,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asset. Revenues from Contracts with Customers The Company’s revenues from contracts with customers generally relate to asset and property management fees, leasing commission, and development fees. These revenues are derived from the Company’s management agreements with unconsolidated joint ventures and is recognized to the extent attributable to the unaffiliated ownership in the unconsolidated joint venture to which it relates. These contracts are generally five years in duration with ongoing one-year extension options by the Company. Asset and Property Management Fees Asset and Property management services include property maintenance, tenant coordination, accounting and financial services. Asset and Property management services represent a series of distinct daily services. Accordingly, the Company satisfies the performance obligation as services are rendered over time. The Company is compensated for property management services through a monthly management fee earned based on a specified percentage of the monthly rental receipts generated from the property under management. The Company is compensated for asset management services through a fee that is billed to the customer quarterly in arrears and recognized as revenue monthly as the services are rendered, based on a percentage of aggregate capital contributions for assets under management at the end of the quarter. Property Leasing The Company provides strategic advice and execution to its unconsolidated joint ventures in connection with the leasing of retail space. The Company is compensated for services in the form of a commission. The commission is paid upon the occurrence of certain contractual events which may be contingent. For example, a portion of the commission may be paid upon execution of the lease by the tenant, with the remaining paid upon occurrence of another future contingent event (e.g. payment of first month’s rent or tenant move-in). The Company typically satisfies its performance obligation at a point in time when control is transferred; generally, at the time of the first contractual event where there is a present right to payment. The Company looks to history, experience with a customer, and deal specific considerations, to support its judgement that the second contingency will be met. Therefore, the Company typically accelerates the recognition of revenue associated with the second contingent event (if any) to the point in time when control of its service is transferred. Development Services Development services consist of construction management oversight services such as hiring general contractors, reviewing plans and specification, performing inspections, reviewing documentation and accounting services. These services represent a series of distinct services and are recognized over time as services are rendered. The Company is compensated monthly for services based on percentage of aggregate amount spent on the construction during the month. Contract Assets Contract assets represent assets for revenue that has been recognized in advance of billing the customer and for which the right to bill is contingent upon something other than the passage of time. This is common for contingent portions of commissions. The portion of payments retained by the customer until the second contingent event is not considered a significant financing component because the right to payment is expected to become unconditional within one year or less. Contract assets are transferred to receivables when the right to payment becomes unconditional.</t>
  </si>
  <si>
    <t>Summary of Significant Accounting Policies (Tables)</t>
  </si>
  <si>
    <t>Non-cash Investing and Financing Activities</t>
  </si>
  <si>
    <t>Non-cash investing and financing activities are summarized as follows (in millions):
Three Months
Ended March 31,
2018
2017
Accounts payable related to construction in progress
$
16.6
$
12.5
Receivable and reduction of real estate assets, net - related to hurricane casualty
5.7
—
Dividends declared
78.7
75.4
Conversion of Operating Partnership Units
0.9
—</t>
  </si>
  <si>
    <t>Revenue Recognition (Tables) - Adoption of Topic 606 [Member]</t>
  </si>
  <si>
    <t>Schedule of Revenue From Contracts With Customers Included in Fee and Other Income on Consolidated Statement of Operations</t>
  </si>
  <si>
    <t>Revenue from contracts with customers is included in Fee and Other Income on the consolidated statement of operations and was composed of the following (in thousands):
Three Months
Ended March 31,
2018
2017
Revenue from contracts with customers:
Asset and property management fees
$
5,596
$
6,173
Leasing commissions
1,622
1,867
Development fees
325
584
Total revenue from contracts with customers
7,543
8,624
Other fee income:
Ancillary and other property income
4,343
4,332
Lease termination fees
521
178
Other
612
883
Total fee and other income
$
13,019
$
14,017</t>
  </si>
  <si>
    <t>Schedule of Significant Changes in Contract Asset Balances</t>
  </si>
  <si>
    <t>The significant changes in the contract asset balances during the quarter are as follows (in thousands):
Balance as of January 1, 2018
$
1,371
Contract assets recognized
661
Contract assets billed
(672
)
Balance as of March 31, 2018
$
1,360</t>
  </si>
  <si>
    <t>Investments in and Advances to Joint Ventures (Tables)</t>
  </si>
  <si>
    <t>Schedule Of Equity Method Investments [Line Items]</t>
  </si>
  <si>
    <t>Service Fees and Income Earned by Company</t>
  </si>
  <si>
    <t>Service fees and income earned by the Company through management, leasing and development activities performed related to all of the Company’s unconsolidated joint ventures and interest income on its preferred interests in the BRE DDR Retail Holdings joint ventures are as follows (in millions):
Three Months
Ended March 31,
2018
2017
Revenue from contracts with customers:
Asset and property management fees
$
5.6
$
6.2
Development fees and leasing commissions
1.9
2.4
Total revenue from contracts with customers
7.5
8.6
Other:
Interest income
5.0
7.5
Other
0.5
0.7
Total fee and other income
$
13.0
$
16.8</t>
  </si>
  <si>
    <t>Summary of Terms For Unconsolidated Joint Ventures Investments</t>
  </si>
  <si>
    <t>The Company’s two unconsolidated investments with The Blackstone Group L.P. (“Blackstone”), BRE DDR Retail Holdings III (“BRE DDR III”) and BRE DDR Retail Holdings IV (“BRE DDR IV” and, together with BRE DDR III, the “BRE DDR Joint Ventures”), have substantially similar terms and are summarized as follows (in millions, except properties owned):
Common Equity
Preferred Investment (Principal)
Properties Owned
Formation
Initial
Initial
March 31, 2018
Net of Reserve
Inception
March 31, 2018
BRE DDR III
Oct 2014
$
19.6
$
300.0
$
230.2
$
181.6
70
35
BRE DDR IV
Dec 2015
12.9
82.6
66.7
50.4
6
6
$
382.6
$
296.9
$
232.0</t>
  </si>
  <si>
    <t>Unconsolidated Joint Ventures [Member]</t>
  </si>
  <si>
    <t>Condensed Combined Financial Information of Company's Unconsolidated Joint Venture Investments</t>
  </si>
  <si>
    <t xml:space="preserve">At March 31, 2018 and December 31, 2017, the Company had ownership interests in various unconsolidated joint ventures that had an investment in 125 and 136 shopping center properties, respectively. Condensed combined financial information of the Company’s unconsolidated joint venture investments is as follows (in thousands):
March 31, 2018
December 31, 2017
Condensed Combined Balance Sheets
Land
$
1,066,607
$
1,126,703
Buildings
2,923,406
3,057,072
Fixtures and tenant improvements
211,327
213,989
4,201,340
4,397,764
Less: Accumulated depreciation
(949,879
)
(962,038
)
3,251,461
3,435,726
Construction in progress and land
52,417
53,928
Real estate, net
3,303,878
3,489,654
Cash and restricted cash
73,828
155,894
Receivables, net
43,289
51,396
Other assets, net
164,029
174,832
$
3,585,024
$
3,871,776
Mortgage debt
$
2,357,965
$
2,501,163
Notes and accrued interest payable to the Company
2,526
1,365
Other liabilities
145,259
156,076
2,505,750
2,658,604
Redeemable preferred equity –
309,744
345,149
Accumulated equity
769,530
868,023
$
3,585,024
$
3,871,776
Company's share of accumulated equity
$
122,593
$
132,710
Redeemable preferred equity, net (A)
236,925
277,776
Basis differentials
(25,422
)
(24,973
)
Deferred development fees, net of portion related to the Company's interest
(2,963
)
(3,065
)
Amounts payable to the Company
2,526
1,365
Investments in and Advances to Joint Ventures, net
$
333,659
$
383,813
(A)
Includes PIK of $7.9 million and $6.3 million, which was fully reserved at March 31, 2018 and December 31, 2017, respectively. </t>
  </si>
  <si>
    <t>Condensed Combined Statements of Operations of Unconsolidated Joint Venture Investments</t>
  </si>
  <si>
    <t>Three Months
Ended March 31,
2018
2017
Condensed Combined Statements of Operations
Revenues from operations (A)
$
114,525
$
127,048
Expenses from operations:
Operating expenses
34,381
36,668
Impairment charges
16,910
52,657
Depreciation and amortization
39,677
45,096
Interest expense
24,243
30,130
Preferred share expense
6,508
8,128
Other (income) expense, net
7,421
6,573
129,140
179,252
Loss from continuing operations
(14,615
)
(52,204
)
Gain (loss) on disposition of real estate, net
38,020
(173
)
Net income (loss) attributable to unconsolidated joint ventures
$
23,405
$
(52,377
)
Company's share of equity in net income (loss) of joint ventures
$
8,473
$
(5,293
)
Basis differential adjustments (B)
313
3,628
Equity in net income (loss) of joint ventures
$
8,786
$
(1,665
)
(A)
Revenue from operations is subject to leasing or other standards.
(B)
The difference between the Company’s share of net income (loss), as reported above, and the amounts included in the Company’s consolidated statements of operations is attributable to the amortization of basis differentials, unrecognized preferred PIK, the recognition of deferred gains, differences in gain (loss) on sale of certain assets recognized due to the basis differentials and other than temporary impairment charges.</t>
  </si>
  <si>
    <t>Other Assets, Net (Tables)</t>
  </si>
  <si>
    <t>Components of Other Assets</t>
  </si>
  <si>
    <t>Other assets consist of the following (in thousands):
March 31, 2018
December 31, 2017
Intangible assets:
In-place leases, net
$
64,869
$
71,809
Above-market leases, net
13,250
14,391
Lease origination costs
9,155
10,029
Tenant relations, net
80,560
86,178
Total intangible assets, net (A)
167,834
182,407
Other assets:
Prepaid expenses (B)
26,340
10,806
Other assets (C)
8,198
3,869
Deposits
4,941
5,076
Deferred charges, net
7,368
7,901
Total other assets, net
$
214,681
$
210,059
(A)
The Company recorded amortization expense related to its intangibles, excluding above- and below-market leases, of $11.9 million and $16.6 million for the three months ended March 31, 2018 and 2017, respectively.
(B)
Includes prepaid tax assets of $4.0 million at March 31, 2018 and December 31, 2017.
(C)
Includes $4.7 million fair value of an interest rate cap at March 31, 2018 related to the $1.35 billion mortgage loan entered into in 2018 in connection with the planned spin-off (Note 6).</t>
  </si>
  <si>
    <t>Revolving Credit Facilities (Tables)</t>
  </si>
  <si>
    <t>Information Regarding Company's Revolving Credit Facilities</t>
  </si>
  <si>
    <t xml:space="preserve">The following table discloses certain information regarding the Company’s Revolving Credit Facilities (as defined below) (in millions):
Carrying Value at March 31, 2018
Weighted-Average Interest Rate (A) at March 31, 2018
Maturity Date
Unsecured Credit Facility
$
120.0
3.1%
September 2021
PNC Facility
—
N/A
September 2021 </t>
  </si>
  <si>
    <t>Indebtedness (Tables)</t>
  </si>
  <si>
    <t>Schedule Principal Payments</t>
  </si>
  <si>
    <t>The scheduled principal payments of the Revolving Credit Facilities (Note 5) and unsecured and secured indebtedness, excluding extension options, as of March 31, 2018, are as follows (in thousands):
Year
Amount
2018
$
25,582
2019
97,241
2020
41,684
2021 (A)
1,513,412
2022
453,724
Thereafter
1,653,680
3,785,323
Unamortized fair market value of assumed debt
2,292
Net unamortized debt issuance costs
(46,095
)
Total indebtedness
$
3,741,520
(A)
Includes $1.35 billion RVI mortgage.</t>
  </si>
  <si>
    <t>Financial Instruments and Fair Value Measurements (Tables)</t>
  </si>
  <si>
    <t>Debt Instruments with Carrying Values Different than Estimated Fair Values</t>
  </si>
  <si>
    <t>Debt instruments with carrying values that are different than estimated fair values are summarized as follows (in thousands):
March 31, 2018
December 31, 2017
Carrying Amount
Fair Value
Carrying Amount
Fair Value
Senior Notes
$
1,917,833
$
1,937,522
$
2,810,100
$
2,884,272
Revolving Credit Facilities and term loans
318,452
320,218
398,130
400,119
Mortgage Indebtedness
1,505,235
1,538,103
641,082
653,185
$
3,741,520
$
3,795,843
$
3,849,312
$
3,937,576</t>
  </si>
  <si>
    <t>Other Comprehensive Loss (Tables)</t>
  </si>
  <si>
    <t>Changes in Accumulated Other Comprehensive Loss by Component</t>
  </si>
  <si>
    <t xml:space="preserve">The changes in accumulated other comprehensive loss by component are as follows (in thousands):
Gains and Losses on Cash Flow Hedges
Foreign Currency Items
Total
Balance, December 31, 2017
$
(2,100
)
$
994
$
(1,106
)
Other comprehensive income (loss) before reclassifications
3
(325
)
(322
)
Change in cash flow hedges reclassed to earnings (A)
117
—
117
Net current-period other comprehensive income (loss)
120
(325
)
(205
)
Balance, March 31, 2018
$
(1,980
)
$
669
$
(1,311
)
(A)
Includes amortization classified in Interest Expense of $0.1 million in the Company’s consolidated statement of operations for the three months ended March 31, 2018, which was previously recognized in accumulated other comprehensive loss. </t>
  </si>
  <si>
    <t>Impairment Charges and Reserves (Tables)</t>
  </si>
  <si>
    <t>Impairment Charges and Reserves on Assets or Investments</t>
  </si>
  <si>
    <t xml:space="preserve">The Company recorded impairment charges and reserves based on the difference between the carrying value of the assets or investments and the estimated fair market value as follows (in millions):
Three Months
Ended March 31,
2018
2017
Assets marketed for sale (A)
$
30.4
$
22.0
Reserve of preferred equity interests (B)
4.0
76.0
Total impairment charges
$
34.4
$
98.0
(A )
The impairments recorded during the three months ended March 31, 2018 primarily were triggered by indicative bids received and changes in market assumptions due to disposition process. The impairments recorded during the three months ended March 31, 2017 primarily were triggered by changes in asset hold-period assumptions and/or expected future cash flows.
(B)
As a result of an aggregate valuation allowance on its preferred equity interests in the BRE DDR Joint Ventures (Note 3). </t>
  </si>
  <si>
    <t>Impairment Charges Measured at Fair Value on Non-Recurring Basis</t>
  </si>
  <si>
    <t>The following table presents information about the Company’s impairment charges on both financial and nonfinancial assets that were measured on a fair value basis for the three months ended March 31, 2018. The table also indicates the fair value hierarchy of the valuation techniques used by the Company to determine such fair value (in millions).
Fair Value Measurements
Level 1
Level 2
Level 3
Total
Total Losses
March 31, 2018
Long-lived assets held and used
$
—
$
—
$
201.1
$
201.1
$
30.4
Preferred equity interests
—
—
232.0
232.0
4.0</t>
  </si>
  <si>
    <t>Summary of Significant Unobservable Inputs</t>
  </si>
  <si>
    <t>The following table presents quantitative information about the significant unobservable inputs used by the Company to determine the fair value of non-recurring items (in millions):
Quantitative Information about Level 3 Fair Value Measurements
Fair Value at
Range
Description
March 31, 2018
Valuation Technique
Unobservable Inputs
2018
Impairment of consolidated assets
$
92.1
Indicative Bid (A) Contracted Price
Indicative Bid (A) Contracted Price
N/A
109.0
Income Capitalization Approach/ Sales Comparison Approach
Market Capitalization Rate
7.4%
Reserve of preferred equity interests
232.0
Discounted Cash Flow
Discount Rate
8.4%-9.0%
Terminal Capitalization Rate
7.9%-8.5%
NOI Growth Rate
1%
(A)
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t>
  </si>
  <si>
    <t>Earnings Per Share (Tables)</t>
  </si>
  <si>
    <t>Computation of Company's Earnings Per Share (EPS) and Reconciliation of Net (Loss) Income from Continuing Operations and Number of Common Shares Used in Computations of "Basic" EPS and "Diluted" EPS</t>
  </si>
  <si>
    <t xml:space="preserve">The following table provides a reconciliation of net loss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Ended March 31,
2018
2017
Numerators – Basic and Diluted
Loss from continuing operations
$
(63,908
)
$
(92,155
)
Plus: Gain on disposition of real estate
10,011
38,127
Plus: Income attributable to non-controlling interests
(256
)
(213
)
Less: Preferred dividends
(8,383
)
(5,594
)
Less: Earnings attributable to unvested shares and operating partnership units
(203
)
(251
)
Net loss attributable to common shareholders after allocation to participating securities
$
(62,739
)
$
(60,086
)
Denominators – Number of Shares
Basic and Diluted —
369,120
366,430
Loss Per Share:
Basic
$
(0.17
)
$
(0.16
)
Diluted
$
(0.17
)
$
(0.16
) </t>
  </si>
  <si>
    <t>Segment Information (Tables)</t>
  </si>
  <si>
    <t>Summary of Information about Company's Reportable Operating Segments</t>
  </si>
  <si>
    <t xml:space="preserve">The tables below present information about the Company’s reportable operating segments (in thousands):
Three Months Ended March 31, 2018
Shopping Centers
Loan Investments
Other
Total
Lease revenue and other property revenue
$
207,511
$
14
$
207,525
Revenue from contracts with customers
7,543
—
7,543
Total revenues
215,054
14
215,068
Rental operation expenses
(61,780
)
—
(61,780
)
Net operating income
153,274
14
153,288
Impairment charges
(30,444
)
(30,444
)
Depreciation and amortization
(74,424
)
(74,424
)
Interest income
5,341
5,341
Other income (expense), net
$
(61,607
)
(61,607
)
Unallocated expenses (A)
(60,137
)
(60,137
)
Hurricane casualty loss
(750
)
(750
)
Equity in net income of joint ventures
8,786
8,786
Reserve of preferred equity interests
(3,961
)
(3,961
)
Loss from continuing operations
$
(63,908
)
As of March 31, 2018:
Total gross real estate assets
$
8,074,030
$
8,074,030
Notes receivable, net (B)
$
256,600
$
(236,925
)
$
19,675
Three Months Ended March 31, 2017
Shopping Centers
Loan Investments
Other
Total
Lease revenue and other property revenue
$
231,782
$
15
$
231,797
Revenue from contracts with customers
8,624
—
8,624
Total revenues
240,406
15
240,421
Rental operation expenses
(67,320
)
—
(67,320
)
Net operating income
173,086
15
173,101
Impairment charges
(21,973
)
(21,973
)
Depreciation and amortization
(90,884
)
(90,884
)
Interest income
8,392
8,392
Other income (expense), net
$
(4
)
(4
)
Unallocated expenses (A)
(83,122
)
(83,122
)
Equity in net loss of joint ventures
(1,665
)
(1,665
)
Reserve of preferred equity interests
(76,000
)
(76,000
)
Loss from continuing operations
$
(92,155
)
As of March 31, 2017:
Total gross real estate assets
$
9,185,537
$
9,185,537
Notes receivable, net (B)
$
369,200
$
(319,305
)
$
49,895
(A)
Unallocated expenses consist of General and Administrative Expenses, Interest Expense and Tax Expense as listed in the Company’s consolidated statements of operations.
(B)
Amount includes loans to affiliates classified in Investments in and Advances to Joint Ventures on the Company’s consolidated balance sheets. </t>
  </si>
  <si>
    <t>Summary of Significant Accounting Policies - Additional Information (Detail) $ / shares in Units, $ in Millions</t>
  </si>
  <si>
    <t>Dec. 14, 2017ShoppingCenter</t>
  </si>
  <si>
    <t>Mar. 31, 2018USD ($)JointVenture$ / shares</t>
  </si>
  <si>
    <t>Mar. 31, 2017$ / shares</t>
  </si>
  <si>
    <t>Dec. 31, 2017USD ($)</t>
  </si>
  <si>
    <t>Summary Of Significant Accounting Policies [Line Items]</t>
  </si>
  <si>
    <t>Maximum exposure to losses associated with VIEs | $</t>
  </si>
  <si>
    <t>Common share dividends declared per share | $ / shares</t>
  </si>
  <si>
    <t>Variable Interest Entity, Not Primary Beneficiary [Member]</t>
  </si>
  <si>
    <t>Number of unconsolidated joint ventures | JointVenture</t>
  </si>
  <si>
    <t>Retail Value Inc. [Member]</t>
  </si>
  <si>
    <t>Number of shopping centers the company intended to spinoff</t>
  </si>
  <si>
    <t>Gross asset value | $</t>
  </si>
  <si>
    <t>U.S. [Member]</t>
  </si>
  <si>
    <t>Puerto Rico [Member]</t>
  </si>
  <si>
    <t>Summary of Significant Accounting Policies - Non-cash Investing and Financing Activities (Detail) - USD ($) $ in Thousands</t>
  </si>
  <si>
    <t>Organization Consolidation And Presentation Of Financial Statements [Abstract]</t>
  </si>
  <si>
    <t>Accounts payable related to construction in progress</t>
  </si>
  <si>
    <t>Receivable and reduction of real estate assets, net - related to hurricane casualty</t>
  </si>
  <si>
    <t>Dividends declared</t>
  </si>
  <si>
    <t>Conversion of Operating Partnership Units</t>
  </si>
  <si>
    <t>Revenue Recognition - Additional Information (Detail) - USD ($) $ in Thousands</t>
  </si>
  <si>
    <t>Revenue Initial Application Period Cumulative Effect Transition [Line Items]</t>
  </si>
  <si>
    <t>Contract term</t>
  </si>
  <si>
    <t>5 years</t>
  </si>
  <si>
    <t>Extension options for contract with unconsolidated joint ventures</t>
  </si>
  <si>
    <t>1 year</t>
  </si>
  <si>
    <t>Contract asset, explanation of change</t>
  </si>
  <si>
    <t>The portion of payments retained by the customer until the second contingent event is not considered a significant financing component because the right to payment is expected to become unconditional within one year or less.  Contract assets are transferred to receivables when the right to payment becomes unconditional.</t>
  </si>
  <si>
    <t>Revenue performance obligation payment description</t>
  </si>
  <si>
    <t>There is no fixed consideration included in the transaction price for any of these revenues</t>
  </si>
  <si>
    <t>Tenant [Member] | Minimum [Member]</t>
  </si>
  <si>
    <t>Rental revenue recognition period</t>
  </si>
  <si>
    <t>1 month</t>
  </si>
  <si>
    <t>Tenant [Member] | Maximum [Member]</t>
  </si>
  <si>
    <t>30 years</t>
  </si>
  <si>
    <t>Adoption of Topic 606 [Member]</t>
  </si>
  <si>
    <t>Revenue recognized percentage upon lease execution</t>
  </si>
  <si>
    <t>50.00%</t>
  </si>
  <si>
    <t>Revenue recognized percentage upon tenant rent commencement</t>
  </si>
  <si>
    <t>Revenue Recognition - Schedule of Revenue From Contracts With Customers Included in Fee and Other Income on Consolidated Statement of Operations (Detail) - USD ($) $ in Thousands</t>
  </si>
  <si>
    <t>Asset and property management fees</t>
  </si>
  <si>
    <t>Leasing commissions</t>
  </si>
  <si>
    <t>Development fees</t>
  </si>
  <si>
    <t>Total revenue from contracts with customers</t>
  </si>
  <si>
    <t>Other fee income:</t>
  </si>
  <si>
    <t>Ancillary and other property income</t>
  </si>
  <si>
    <t>Lease termination fees</t>
  </si>
  <si>
    <t>Other</t>
  </si>
  <si>
    <t>Total fee and other income</t>
  </si>
  <si>
    <t>Revenue Recognition - Schedule of Significant Changes in Contract Asset Balances (Detail) $ in Thousands</t>
  </si>
  <si>
    <t>Mar. 31, 2018USD ($)</t>
  </si>
  <si>
    <t>Contract assets, Beginning balance</t>
  </si>
  <si>
    <t>Contract assets recognized</t>
  </si>
  <si>
    <t>Contract assets billed</t>
  </si>
  <si>
    <t>Contract assets, Ending balance</t>
  </si>
  <si>
    <t>Investments in and Advances to Joint Ventures - Additional Information (Detail) $ in Millions</t>
  </si>
  <si>
    <t>Mar. 31, 2018USD ($)ShoppingCenterInvestmentAssets</t>
  </si>
  <si>
    <t>Dec. 31, 2017ShoppingCenter</t>
  </si>
  <si>
    <t>Preferred investment interest valuation allowance</t>
  </si>
  <si>
    <t>Preferred investment interest adjusted valuation allowance</t>
  </si>
  <si>
    <t>Shopping Centers and Land [Member]</t>
  </si>
  <si>
    <t>Gain on sale of joint venture assets</t>
  </si>
  <si>
    <t>Shopping centers owned | ShoppingCenter</t>
  </si>
  <si>
    <t>BRE DDR Joint Ventures [Member]</t>
  </si>
  <si>
    <t>Number of unconsolidated investments | Investment</t>
  </si>
  <si>
    <t>Maximum preferred investment fixed distribution deferral</t>
  </si>
  <si>
    <t>2.00%</t>
  </si>
  <si>
    <t>BRE DDR Joint Ventures [Member] | Preferred Equity Fixed Dividend Rate [Member]</t>
  </si>
  <si>
    <t>Preferred equity fixed dividend rate per annum</t>
  </si>
  <si>
    <t>8.50%</t>
  </si>
  <si>
    <t>BRE DDR III [Member]</t>
  </si>
  <si>
    <t>Ownership interest of joint venture partner</t>
  </si>
  <si>
    <t>95.00%</t>
  </si>
  <si>
    <t>Ownership interest in joint venture</t>
  </si>
  <si>
    <t>5.00%</t>
  </si>
  <si>
    <t>BRE DDR III [Member] | Shopping Centers and Land [Member]</t>
  </si>
  <si>
    <t>Number of properties sold | Assets</t>
  </si>
  <si>
    <t>Proceeds from sale of joint venture assets</t>
  </si>
  <si>
    <t>BRE DDR IV [Member]</t>
  </si>
  <si>
    <t>DDRM Properties [Member] | Shopping Centers and Land [Member]</t>
  </si>
  <si>
    <t>Investments in and Advances to Joint Ventures - Condensed Combined Financial Information of Company's Unconsolidated Joint Venture Investments (Detail) - USD ($) $ in Thousands</t>
  </si>
  <si>
    <t>Condensed Combined Balance Sheets</t>
  </si>
  <si>
    <t>Mortgage debt</t>
  </si>
  <si>
    <t>Company's share of accumulated equity</t>
  </si>
  <si>
    <t>Redeemable preferred equity, net</t>
  </si>
  <si>
    <t>Basis differentials</t>
  </si>
  <si>
    <t>Deferred development fees, net of portion related to the Company's interest</t>
  </si>
  <si>
    <t>Amounts payable to the Company</t>
  </si>
  <si>
    <t>Investments in and Advances to Joint Ventures, net</t>
  </si>
  <si>
    <t>Cash and restricted cash</t>
  </si>
  <si>
    <t>Receivables, net</t>
  </si>
  <si>
    <t>Notes and accrued interest payable to the Company</t>
  </si>
  <si>
    <t>Other liabilities</t>
  </si>
  <si>
    <t>Redeemable preferred equity – DDR</t>
  </si>
  <si>
    <t>Accumulated equity</t>
  </si>
  <si>
    <t>Investments in and Advances to Joint Ventures - Condensed Combined Financial Information of Company's Unconsolidated Joint Venture Investments (Parenthetical) (Detail) - USD ($) $ in Thousands</t>
  </si>
  <si>
    <t>PIK [Member]</t>
  </si>
  <si>
    <t>Investments in and Advances to Joint Ventures - Condensed Combined Statements of Operations of Unconsolidated Joint Venture Investments (Detail) - USD ($) $ in Thousands</t>
  </si>
  <si>
    <t>Expenses from operations:</t>
  </si>
  <si>
    <t>Operating expenses</t>
  </si>
  <si>
    <t>Other (income) expense, net</t>
  </si>
  <si>
    <t>Company's share of equity in net income (loss) of joint ventures</t>
  </si>
  <si>
    <t>Basis differential adjustments(B)</t>
  </si>
  <si>
    <t>Condensed Combined Statements of Operations</t>
  </si>
  <si>
    <t>Revenues from operations</t>
  </si>
  <si>
    <t>Preferred share expense</t>
  </si>
  <si>
    <t>Total expenses</t>
  </si>
  <si>
    <t>Net income (loss) attributable to unconsolidated joint ventures</t>
  </si>
  <si>
    <t>Investments in and Advances to Joint Ventures - Service Fees and Income Earned by Company's Unconsolidated Joint Ventures and Interest Income (Detail) - USD ($) $ in Thousands</t>
  </si>
  <si>
    <t>Revenue from contracts with customers:</t>
  </si>
  <si>
    <t>Other:</t>
  </si>
  <si>
    <t>Development fees and leasing commissions</t>
  </si>
  <si>
    <t>Investments in and Advances to Joint Ventures - Summary of Terms For Unconsolidated Joint Ventures Investments (Detail) - BRE DDR Retail Holdings Joint Venture Acquisitions [Member] $ in Millions</t>
  </si>
  <si>
    <t>Mar. 31, 2018USD ($)ShoppingCenter</t>
  </si>
  <si>
    <t>Dec. 31, 2015USD ($)ShoppingCenter</t>
  </si>
  <si>
    <t>Oct. 31, 2014USD ($)ShoppingCenter</t>
  </si>
  <si>
    <t>Unconsolidated Joint Venture Partner Formation Date Month And Year</t>
  </si>
  <si>
    <t>2014-10</t>
  </si>
  <si>
    <t>Common Equity Initial</t>
  </si>
  <si>
    <t>Preferred Investment (Principal)</t>
  </si>
  <si>
    <t>Preferred Investment, Net of Reserve</t>
  </si>
  <si>
    <t>Properties Owned | ShoppingCenter</t>
  </si>
  <si>
    <t>2015-12</t>
  </si>
  <si>
    <t>BRE DDR III and IV [Member]</t>
  </si>
  <si>
    <t>Other Assets, Net - Components of Other Assets (Detail) - USD ($) $ in Thousands</t>
  </si>
  <si>
    <t>Intangible assets:</t>
  </si>
  <si>
    <t>Total intangible assets, net</t>
  </si>
  <si>
    <t>Other assets:</t>
  </si>
  <si>
    <t>Prepaid expenses</t>
  </si>
  <si>
    <t>Other assets</t>
  </si>
  <si>
    <t>Deposits</t>
  </si>
  <si>
    <t>Deferred charges, net</t>
  </si>
  <si>
    <t>Total other assets, net</t>
  </si>
  <si>
    <t>In-Place Leases, Net [Member]</t>
  </si>
  <si>
    <t>Above-Market Leases, Net [Member]</t>
  </si>
  <si>
    <t>Lease Origination Costs [Member]</t>
  </si>
  <si>
    <t>Tenant Relations, Net [Member]</t>
  </si>
  <si>
    <t>Other Assets, Net - Components of Other Assets (Parenthetical) (Detail) - USD ($) $ in Thousands</t>
  </si>
  <si>
    <t>Other Assets [Line Items]</t>
  </si>
  <si>
    <t>Amortization expense</t>
  </si>
  <si>
    <t>Prepaid tax assets expenses</t>
  </si>
  <si>
    <t>Interest Rate Cap [Member]</t>
  </si>
  <si>
    <t>Fair value of interest rate cap</t>
  </si>
  <si>
    <t>Mortgages indebtedness [Member]</t>
  </si>
  <si>
    <t>Mortgages indebtedness [Member] | Interest Rate Cap [Member]</t>
  </si>
  <si>
    <t>Revolving Credit Facilities - Information Regarding Company's Revolving Credit Facilities (Detail) - USD ($) $ in Thousands</t>
  </si>
  <si>
    <t>Debt Instrument [Line Items]</t>
  </si>
  <si>
    <t>Carrying Value</t>
  </si>
  <si>
    <t>Revolving Credit Facility [Member] | Unsecured Debt [Member] | J.P. Morgan Chase Bank, N.A. and Wells Fargo Securities, LLC [Member]</t>
  </si>
  <si>
    <t>Weighted-Average Interest Rate</t>
  </si>
  <si>
    <t>3.10%</t>
  </si>
  <si>
    <t>Lines of Credit Maturity Date</t>
  </si>
  <si>
    <t>2021-09</t>
  </si>
  <si>
    <t>Revolving Credit Facility [Member] | Unsecured Debt [Member] | PNC Bank National Association [Member]</t>
  </si>
  <si>
    <t>Revolving Credit Facilities - Additional Information (Detail) - Unsecured Debt [Member] - Revolving Credit Facility [Member]</t>
  </si>
  <si>
    <t>Covenant compliance</t>
  </si>
  <si>
    <t>The Company was in compliance with these financial covenants at March 31, 2018.</t>
  </si>
  <si>
    <t>LIBOR [Member]</t>
  </si>
  <si>
    <t>Specified spread line of credit facility</t>
  </si>
  <si>
    <t>1.20%</t>
  </si>
  <si>
    <t>Alternative Base Rate [Member]</t>
  </si>
  <si>
    <t>0.20%</t>
  </si>
  <si>
    <t>J.P. Morgan Chase Bank, N.A., Wells Fargo Securities, LLC, Citizens Bank, N.A., RBC Capital Markets and U.S. Bank National Association [Member]</t>
  </si>
  <si>
    <t>Line of credit facility competitive bid option on periodic interest rates</t>
  </si>
  <si>
    <t>up to 50% of the facility</t>
  </si>
  <si>
    <t>Facility fee</t>
  </si>
  <si>
    <t>0.25%</t>
  </si>
  <si>
    <t>Revolving credit facility maturity extension option</t>
  </si>
  <si>
    <t>two six-month options to extend the maturity to September 2022 upon the Company’s request</t>
  </si>
  <si>
    <t>J.P. Morgan Chase Bank, N.A., Wells Fargo Securities, LLC, Citizens Bank, N.A., RBC Capital Markets and U.S. Bank National Association [Member] | Maximum [Member]</t>
  </si>
  <si>
    <t>Unsecured revolving credit facility borrowing capacity</t>
  </si>
  <si>
    <t>Accordion feature</t>
  </si>
  <si>
    <t>PNC Bank National Association [Member]</t>
  </si>
  <si>
    <t>Unsecured revolving credit facility</t>
  </si>
  <si>
    <t>Indebtedness - Additional Information (Detail)</t>
  </si>
  <si>
    <t>Feb. 14, 2018USD ($)ShoppingCenterOption</t>
  </si>
  <si>
    <t>Mar. 31, 2017USD ($)</t>
  </si>
  <si>
    <t>Sep. 30, 2020</t>
  </si>
  <si>
    <t>Mar. 31, 2020</t>
  </si>
  <si>
    <t>Sep. 30, 2019</t>
  </si>
  <si>
    <t>Mar. 31, 2019</t>
  </si>
  <si>
    <t>Repayments of senior notes</t>
  </si>
  <si>
    <t>Repayment of outstanding mortgage debt</t>
  </si>
  <si>
    <t>Number of shopping centers the company intended to spinoff | ShoppingCenter</t>
  </si>
  <si>
    <t>Promissory Notes [Member] | First One-year Extension Option [Member] | Minimum [Member]</t>
  </si>
  <si>
    <t>Debt yield ratio</t>
  </si>
  <si>
    <t>11.00%</t>
  </si>
  <si>
    <t>Promissory Notes [Member] | First One-year Extension Option [Member] | Maximum [Member]</t>
  </si>
  <si>
    <t>Loan-to-value ratio</t>
  </si>
  <si>
    <t>Promissory Notes [Member] | Second One-year Extension Option [Member] | Minimum [Member]</t>
  </si>
  <si>
    <t>12.00%</t>
  </si>
  <si>
    <t>Promissory Notes [Member] | Second One-year Extension Option [Member] | Maximum [Member]</t>
  </si>
  <si>
    <t>45.00%</t>
  </si>
  <si>
    <t>Loan Agreement</t>
  </si>
  <si>
    <t>Debt instrument extension options maturity period</t>
  </si>
  <si>
    <t>3 years</t>
  </si>
  <si>
    <t>Minimum percentage distribution of REIT</t>
  </si>
  <si>
    <t>20.00%</t>
  </si>
  <si>
    <t>Prepayment premium amount expected to be paid in future</t>
  </si>
  <si>
    <t>Loan Agreement | Debt Yield Less Than or Equal to 12.0% [Member]</t>
  </si>
  <si>
    <t>Percentage of property’s net sale proceeds</t>
  </si>
  <si>
    <t>100.00%</t>
  </si>
  <si>
    <t>Allocated loan amount percentage</t>
  </si>
  <si>
    <t>110.00%</t>
  </si>
  <si>
    <t>Loan Agreement | Debt Yield is Greater Than 12.0% But Less Than or Equal to 15.0% [Member]</t>
  </si>
  <si>
    <t>90.00%</t>
  </si>
  <si>
    <t>105.00%</t>
  </si>
  <si>
    <t>Loan Agreement | Debt Yield Greater Than 15.0% [Member]</t>
  </si>
  <si>
    <t>80.00%</t>
  </si>
  <si>
    <t>Loan Agreement | Mortgage-backed Securities [Member]</t>
  </si>
  <si>
    <t>Interest rate description</t>
  </si>
  <si>
    <t>one-month LIBOR plus a spread of 2.91% per annum</t>
  </si>
  <si>
    <t>Loan Agreement | Mortgage-backed Securities [Member] | LIBOR [Member]</t>
  </si>
  <si>
    <t>2.91%</t>
  </si>
  <si>
    <t>Loan Agreement | Minimum [Member]</t>
  </si>
  <si>
    <t>15.00%</t>
  </si>
  <si>
    <t>Loan Agreement | Minimum [Member] | Debt Yield is Greater Than 12.0% But Less Than or Equal to 15.0% [Member]</t>
  </si>
  <si>
    <t>Loan Agreement | Maximum [Member] | Debt Yield is Greater Than 12.0% But Less Than or Equal to 15.0% [Member]</t>
  </si>
  <si>
    <t>Loan Agreement | Scenario Forecast [Member]</t>
  </si>
  <si>
    <t>19.20%</t>
  </si>
  <si>
    <t>14.10%</t>
  </si>
  <si>
    <t>11.90%</t>
  </si>
  <si>
    <t>10.80%</t>
  </si>
  <si>
    <t>Loan Agreement | U.S. [Member]</t>
  </si>
  <si>
    <t>Loan Agreement | Puerto Rico [Member]</t>
  </si>
  <si>
    <t>Minimum release price of property's</t>
  </si>
  <si>
    <t>Loan Agreement | Promissory Notes [Member]</t>
  </si>
  <si>
    <t>Debt instrument maturity date</t>
  </si>
  <si>
    <t>Feb. 9,
		2021</t>
  </si>
  <si>
    <t>Debt instrument number of extension options | Option</t>
  </si>
  <si>
    <t>Debt instrument, conditions for extension options</t>
  </si>
  <si>
    <t>two successive one-year extensions at Borrowers’ option conditioned upon, among other items, (i) an event of default shall not be continuing, (ii) in the case of the first one-year extension option, evidence that the debt yield (as defined and calculated in accordance with the Loan Agreement, but which is the ratio of net operating income of the continental U.S. properties to the outstanding principal amount of the Loan Facility) (the “Debt Yield”) equals or exceeds 11% and the ratio of the outstanding principal amount of the Notes to the value of the continental U.S. properties (based on appraisal values determined at the time of the initial closing) (the “Loan-to-Value Ratio”) is less than or equal to 50%, and (iii) in the case of the second one-year extension option, evidence that the Debt Yield equals or exceeds 12% and the Loan-to-Value Ratio is less than or equal to 45%.</t>
  </si>
  <si>
    <t>one-month LIBOR plus a spread of 3.15% per annum</t>
  </si>
  <si>
    <t>Percentage of increase in debt instrument exercise of first extension option</t>
  </si>
  <si>
    <t>Percentage of increase in debt instrument exercise of second extension option</t>
  </si>
  <si>
    <t>Derivative cap interest rate</t>
  </si>
  <si>
    <t>3.00%</t>
  </si>
  <si>
    <t>Debt service coverage ratio</t>
  </si>
  <si>
    <t>120.00%</t>
  </si>
  <si>
    <t>Loan Agreement | Promissory Notes [Member] | LIBOR [Member]</t>
  </si>
  <si>
    <t>3.15%</t>
  </si>
  <si>
    <t>Loan Agreement | Promissory Notes [Member] | Default [Member]</t>
  </si>
  <si>
    <t>Description of event of default</t>
  </si>
  <si>
    <t>In the event of a default, the contract rate of interest on the Notes will increase to the lesser of (i) the maximum rate allowed by law, or (ii) the greater of (A) 4% above the interest rate otherwise applicable and (B) the Prime Rate (as defined in the Loan Agreement) plus 1.0%.  The Notes contain other terms and provisions that are customary for instruments of this nature.</t>
  </si>
  <si>
    <t>Rate of interest in event of default</t>
  </si>
  <si>
    <t>4.00%</t>
  </si>
  <si>
    <t>Additional interest percentage to prime rate in event of default</t>
  </si>
  <si>
    <t>1.00%</t>
  </si>
  <si>
    <t>Loan Agreement | Promissory Notes [Member] | U.S. [Member] | Minimum [Member] | Tranche One [Member]</t>
  </si>
  <si>
    <t>Principal amount of notes triggering all sales proceeds to be applied towards repayment of notes</t>
  </si>
  <si>
    <t>Loan Agreement | Senior and Junior Tranches of Notes [Member] | Maximum [Member]</t>
  </si>
  <si>
    <t>Voluntary prepayments of debt</t>
  </si>
  <si>
    <t>Loan Agreement | Commercial Real Estate | U.S. [Member]</t>
  </si>
  <si>
    <t>Loan Agreement | Commercial Real Estate | Puerto Rico [Member]</t>
  </si>
  <si>
    <t>Senior Unsecured Notes with Maturity Dates Ranging from July 2018 to February 2025 [Member] | Promissory Notes [Member]</t>
  </si>
  <si>
    <t>Payment on redemption of senior notes</t>
  </si>
  <si>
    <t>Senior Unsecured Notes with Maturity Dates Ranging from July 2018 to February 2025 [Member] | Mortgages indebtedness [Member]</t>
  </si>
  <si>
    <t>Repayment of unsecured term loan</t>
  </si>
  <si>
    <t>Indebtedness - Schedule of Principal Payments (Detail) - USD ($) $ in Thousands</t>
  </si>
  <si>
    <t>Thereafter</t>
  </si>
  <si>
    <t>Long-term Debt</t>
  </si>
  <si>
    <t>Unamortized fair market value of assumed debt</t>
  </si>
  <si>
    <t>Net unamortized debt issuance costs</t>
  </si>
  <si>
    <t>Indebtedness - Schedule of Principal Payments (Parenthetical) (Detail) - USD ($) $ in Thousands</t>
  </si>
  <si>
    <t>Financial Instruments and Fair Value Measurements - Additional Information (Detail) - USD ($) $ in Thousands</t>
  </si>
  <si>
    <t>Derivative Instruments And Hedging Activities Disclosure [Abstract]</t>
  </si>
  <si>
    <t>Carrying amount of notes</t>
  </si>
  <si>
    <t>Investment expense</t>
  </si>
  <si>
    <t>Level 3 [Member]</t>
  </si>
  <si>
    <t>Approximate fair value of notes</t>
  </si>
  <si>
    <t>Financial Instruments and Fair Value Measurements - Debt Instruments with Carrying Values Different than Estimated Fair Values (Detail) - USD ($) $ in Thousands</t>
  </si>
  <si>
    <t>Fair Value, Assets and Liabilities Measured on Recurring and Nonrecurring Basis [Line Items]</t>
  </si>
  <si>
    <t>Revolving Credit Facilities and term loans</t>
  </si>
  <si>
    <t>Fair Value [Member]</t>
  </si>
  <si>
    <t>Commitments and Contingencies - Additional Information (Detail) $ in Thousands</t>
  </si>
  <si>
    <t>Mar. 31, 2018USD ($)ft²ShoppingCenter</t>
  </si>
  <si>
    <t>Apr. 24, 2018Store</t>
  </si>
  <si>
    <t>Contingencies And Commitments [Line Items]</t>
  </si>
  <si>
    <t>Insurance proceeds related to business interruption insurance claims</t>
  </si>
  <si>
    <t>Number of properties owned | ShoppingCenter</t>
  </si>
  <si>
    <t>Gross leasable area of properties owned | ft²</t>
  </si>
  <si>
    <t>Gross leasable area of anchor spaces | ft²</t>
  </si>
  <si>
    <t>Insurance Policy Limit</t>
  </si>
  <si>
    <t>Hurricane casualty and impairment loss</t>
  </si>
  <si>
    <t>Puerto Rico [Member] | Loss from Catastrophes</t>
  </si>
  <si>
    <t>Number of assets sustained varying degrees of damage | ShoppingCenter</t>
  </si>
  <si>
    <t>Estimated net book value of the property damage written off</t>
  </si>
  <si>
    <t>Business interruption insurance coverage period after restoration</t>
  </si>
  <si>
    <t>365 days</t>
  </si>
  <si>
    <t>Rental revenues lost and not recognized</t>
  </si>
  <si>
    <t>Puerto Rico [Member] | Loss from Catastrophes | Business Interruption Income [Member]</t>
  </si>
  <si>
    <t>Puerto Rico [Member] | Loss from Catastrophes | Subsequent Event [Member]</t>
  </si>
  <si>
    <t>Percentage of tenants opened in anchor space properties post hurricanes</t>
  </si>
  <si>
    <t>82.00%</t>
  </si>
  <si>
    <t>Number of stores opened in anchor space properties post hurricanes | Store</t>
  </si>
  <si>
    <t>Percentage of leased gross leasable area opened in anchor space properties post hurricanes</t>
  </si>
  <si>
    <t>85.00%</t>
  </si>
  <si>
    <t>Puerto Rico [Member] | Loss from Catastrophes | Plaza Palma Real [Member]</t>
  </si>
  <si>
    <t>Number of properties owned that was severely damaged | ShoppingCenter</t>
  </si>
  <si>
    <t>Gross leasable area of properties owned that was severely damaged | ft²</t>
  </si>
  <si>
    <t>Puerto Rico [Member] | Loss from Catastrophes | Plaza Palma Real [Member] | Subsequent Event [Member]</t>
  </si>
  <si>
    <t>81.00%</t>
  </si>
  <si>
    <t>Puerto Rico [Member] | Loss from Catastrophes | Sam's Club [Member]</t>
  </si>
  <si>
    <t>Puerto Rico [Member] | Loss from Catastrophes | Home Depot [Member]</t>
  </si>
  <si>
    <t>Puerto Rico [Member] | Loss from Catastrophes | Sears/Kmart [Member]</t>
  </si>
  <si>
    <t>Puerto Rico [Member] | Loss from Catastrophes | Other Grocery Stores [Member]</t>
  </si>
  <si>
    <t>Puerto Rico [Member] | Loss from Catastrophes | Walmart [Member]</t>
  </si>
  <si>
    <t>Other Comprehensive Loss - Changes in Accumulated Other Comprehensive Loss by Component (Detail) - USD ($) $ in Thousands</t>
  </si>
  <si>
    <t>Accumulated Other Comprehensive Income Loss [Line Items]</t>
  </si>
  <si>
    <t>Beginning Balance</t>
  </si>
  <si>
    <t>Ending Balance</t>
  </si>
  <si>
    <t>Gains and Losses on Cash Flow Hedges [Member]</t>
  </si>
  <si>
    <t>Other comprehensive income (loss) before reclassifications</t>
  </si>
  <si>
    <t>Foreign Currency Items [Member]</t>
  </si>
  <si>
    <t>Total [Member]</t>
  </si>
  <si>
    <t>Other Comprehensive Loss - Changes in Accumulated Other Comprehensive Loss by Component (Parenthetical) (Detail) - USD ($) $ in Thousands</t>
  </si>
  <si>
    <t>Interest Expense [Member]</t>
  </si>
  <si>
    <t>Impairment Charges and Reserves - Impairment Charges on Assets or Investments (Detail) - USD ($) $ in Thousands</t>
  </si>
  <si>
    <t>Impairment Charges And Impairment Of Joint Venture Investments [Abstract]</t>
  </si>
  <si>
    <t>Assets marketed for sale</t>
  </si>
  <si>
    <t>Total impairment charges</t>
  </si>
  <si>
    <t>Impairment Charges and Reserves - Impairment Charges Measured at Fair Value on Non-Recurring Basis (Detail) - USD ($) $ in Thousands</t>
  </si>
  <si>
    <t>Long-lived assets held and used, Fair Value Measurements</t>
  </si>
  <si>
    <t>Preferred equity interests, Fair Value Measurements</t>
  </si>
  <si>
    <t>Preferred equity interests, Total Losses</t>
  </si>
  <si>
    <t>Fair Value Measurements [Member]</t>
  </si>
  <si>
    <t>Long-lived assets held and used, Total Losses</t>
  </si>
  <si>
    <t>Fair Value Measurements [Member] | Level 1 [Member]</t>
  </si>
  <si>
    <t>Fair Value Measurements [Member] | Level 2 [Member]</t>
  </si>
  <si>
    <t>Fair Value Measurements [Member] | Level 3 [Member]</t>
  </si>
  <si>
    <t>Impairment Charges and Reserves - Summary of Significant Unobservable Inputs (Detail)</t>
  </si>
  <si>
    <t>Consolidated Assets, Fair Value</t>
  </si>
  <si>
    <t>Preferred Equity Interests, Fair Value</t>
  </si>
  <si>
    <t>Level 3 [Member] | Fair Value Measurements [Member]</t>
  </si>
  <si>
    <t>Impairment of Consolidated Assets [Member] | Level 3 [Member] | Indicative Bid/Contracted Price [Member] | Fair Value Measurements [Member]</t>
  </si>
  <si>
    <t>Impairment of Consolidated Assets [Member] | Level 3 [Member] | Income Capitalization/Sales Comparison Approach [Member] | Fair Value Measurements [Member]</t>
  </si>
  <si>
    <t>Market capitalization rate</t>
  </si>
  <si>
    <t>7.40%</t>
  </si>
  <si>
    <t>Reserve of Preferred Equity Interests [Member] | Level 3 [Member] | Discounted Cash Flow [Member] | Fair Value Measurements [Member]</t>
  </si>
  <si>
    <t>NOI growth rate</t>
  </si>
  <si>
    <t>Reserve of Preferred Equity Interests [Member] | Level 3 [Member] | Discounted Cash Flow [Member] | Fair Value Measurements [Member] | Minimum [Member]</t>
  </si>
  <si>
    <t>Discount rate</t>
  </si>
  <si>
    <t>8.40%</t>
  </si>
  <si>
    <t>Terminal capitalization rate</t>
  </si>
  <si>
    <t>7.90%</t>
  </si>
  <si>
    <t>Reserve of Preferred Equity Interests [Member] | Level 3 [Member] | Discounted Cash Flow [Member] | Fair Value Measurements [Member] | Maximum [Member]</t>
  </si>
  <si>
    <t>9.00%</t>
  </si>
  <si>
    <t>Earnings Per Share - Computation of Company's Earnings Per Share (EPS) and Reconciliation of Net (Loss) Income from Continuing Operations and Number of Common Shares Used in Computations of "Basic" EPS and "Diluted" EPS (Detail) - USD ($) $ / shares in Units, $ in Thousands</t>
  </si>
  <si>
    <t>Plus: Gain on disposition of real estate</t>
  </si>
  <si>
    <t>Less: Preferred dividends</t>
  </si>
  <si>
    <t>Less: Earnings attributable to unvested shares and operating partnership units</t>
  </si>
  <si>
    <t>Net loss attributable to common shareholders after allocation to participating securities</t>
  </si>
  <si>
    <t>Denominators – Number of Shares</t>
  </si>
  <si>
    <t>Basic and Diluted—Average shares outstanding</t>
  </si>
  <si>
    <t>Loss Per Share:</t>
  </si>
  <si>
    <t>Segment Information - Summary of Information about Company's Reportable Operating Segments (Detail) - USD ($) $ in Thousands</t>
  </si>
  <si>
    <t>Segment Reporting Information [Line Items]</t>
  </si>
  <si>
    <t>Lease revenue and other property revenue</t>
  </si>
  <si>
    <t>Revenue from contracts with customers</t>
  </si>
  <si>
    <t>Rental operation expenses</t>
  </si>
  <si>
    <t>Net operating income</t>
  </si>
  <si>
    <t>Unallocated expenses</t>
  </si>
  <si>
    <t>Total gross real estate assets</t>
  </si>
  <si>
    <t>Operating Segments [Member] | Shopping Center [Member]</t>
  </si>
  <si>
    <t>Operating Segments [Member] | Loan Investments [Member]</t>
  </si>
  <si>
    <t>Corporate, Non-Seg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4315</v>
      </c>
    </row>
    <row r="12" spans="1:3">
      <c r="A12" s="4" t="s">
        <v>19</v>
      </c>
      <c r="B12" s="4" t="s">
        <v>20</v>
      </c>
    </row>
    <row r="13" spans="1:3">
      <c r="A13" s="4" t="s">
        <v>21</v>
      </c>
      <c r="B13" s="4" t="s">
        <v>22</v>
      </c>
    </row>
    <row r="14" spans="1:3">
      <c r="A14" s="4" t="s">
        <v>23</v>
      </c>
      <c r="C14" s="5" t="n">
        <v>369277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00502</v>
      </c>
      <c r="C3" s="7" t="n">
        <v>1738792</v>
      </c>
    </row>
    <row r="4" spans="1:3">
      <c r="A4" s="4" t="s">
        <v>28</v>
      </c>
      <c r="B4" s="5" t="n">
        <v>5599708</v>
      </c>
      <c r="C4" s="5" t="n">
        <v>5733451</v>
      </c>
    </row>
    <row r="5" spans="1:3">
      <c r="A5" s="4" t="s">
        <v>29</v>
      </c>
      <c r="B5" s="5" t="n">
        <v>696787</v>
      </c>
      <c r="C5" s="5" t="n">
        <v>693280</v>
      </c>
    </row>
    <row r="6" spans="1:3">
      <c r="A6" s="4" t="s">
        <v>30</v>
      </c>
      <c r="B6" s="5" t="n">
        <v>7996997</v>
      </c>
      <c r="C6" s="5" t="n">
        <v>8165523</v>
      </c>
    </row>
    <row r="7" spans="1:3">
      <c r="A7" s="4" t="s">
        <v>31</v>
      </c>
      <c r="B7" s="5" t="n">
        <v>-1963427</v>
      </c>
      <c r="C7" s="5" t="n">
        <v>-1953479</v>
      </c>
    </row>
    <row r="8" spans="1:3">
      <c r="A8" s="4" t="s">
        <v>32</v>
      </c>
      <c r="B8" s="5" t="n">
        <v>6033570</v>
      </c>
      <c r="C8" s="5" t="n">
        <v>6212044</v>
      </c>
    </row>
    <row r="9" spans="1:3">
      <c r="A9" s="4" t="s">
        <v>33</v>
      </c>
      <c r="B9" s="5" t="n">
        <v>77033</v>
      </c>
      <c r="C9" s="5" t="n">
        <v>82480</v>
      </c>
    </row>
    <row r="10" spans="1:3">
      <c r="A10" s="4" t="s">
        <v>34</v>
      </c>
      <c r="B10" s="5" t="n">
        <v>6110603</v>
      </c>
      <c r="C10" s="5" t="n">
        <v>6294524</v>
      </c>
    </row>
    <row r="11" spans="1:3">
      <c r="A11" s="4" t="s">
        <v>35</v>
      </c>
      <c r="B11" s="5" t="n">
        <v>333659</v>
      </c>
      <c r="C11" s="5" t="n">
        <v>383813</v>
      </c>
    </row>
    <row r="12" spans="1:3">
      <c r="A12" s="4" t="s">
        <v>36</v>
      </c>
      <c r="B12" s="5" t="n">
        <v>16560</v>
      </c>
      <c r="C12" s="5" t="n">
        <v>92611</v>
      </c>
    </row>
    <row r="13" spans="1:3">
      <c r="A13" s="4" t="s">
        <v>37</v>
      </c>
      <c r="B13" s="5" t="n">
        <v>49257</v>
      </c>
      <c r="C13" s="5" t="n">
        <v>2113</v>
      </c>
    </row>
    <row r="14" spans="1:3">
      <c r="A14" s="4" t="s">
        <v>38</v>
      </c>
      <c r="B14" s="5" t="n">
        <v>100464</v>
      </c>
      <c r="C14" s="5" t="n">
        <v>108695</v>
      </c>
    </row>
    <row r="15" spans="1:3">
      <c r="A15" s="4" t="s">
        <v>39</v>
      </c>
      <c r="B15" s="5" t="n">
        <v>65547</v>
      </c>
      <c r="C15" s="5" t="n">
        <v>58583</v>
      </c>
    </row>
    <row r="16" spans="1:3">
      <c r="A16" s="4" t="s">
        <v>40</v>
      </c>
      <c r="B16" s="5" t="n">
        <v>19675</v>
      </c>
      <c r="C16" s="5" t="n">
        <v>19675</v>
      </c>
    </row>
    <row r="17" spans="1:3">
      <c r="A17" s="4" t="s">
        <v>41</v>
      </c>
      <c r="B17" s="5" t="n">
        <v>214681</v>
      </c>
      <c r="C17" s="5" t="n">
        <v>210059</v>
      </c>
    </row>
    <row r="18" spans="1:3">
      <c r="A18" s="4" t="s">
        <v>42</v>
      </c>
      <c r="B18" s="5" t="n">
        <v>6910446</v>
      </c>
      <c r="C18" s="5" t="n">
        <v>7170073</v>
      </c>
    </row>
    <row r="19" spans="1:3">
      <c r="A19" s="3" t="s">
        <v>43</v>
      </c>
    </row>
    <row r="20" spans="1:3">
      <c r="A20" s="4" t="s">
        <v>44</v>
      </c>
      <c r="B20" s="5" t="n">
        <v>1917833</v>
      </c>
      <c r="C20" s="5" t="n">
        <v>2810100</v>
      </c>
    </row>
    <row r="21" spans="1:3">
      <c r="A21" s="4" t="s">
        <v>45</v>
      </c>
      <c r="B21" s="5" t="n">
        <v>198452</v>
      </c>
      <c r="C21" s="5" t="n">
        <v>398130</v>
      </c>
    </row>
    <row r="22" spans="1:3">
      <c r="A22" s="4" t="s">
        <v>46</v>
      </c>
      <c r="B22" s="5" t="n">
        <v>120000</v>
      </c>
      <c r="C22" s="5" t="n">
        <v>0</v>
      </c>
    </row>
    <row r="23" spans="1:3">
      <c r="A23" s="4" t="s">
        <v>47</v>
      </c>
      <c r="B23" s="5" t="n">
        <v>2236285</v>
      </c>
      <c r="C23" s="5" t="n">
        <v>3208230</v>
      </c>
    </row>
    <row r="24" spans="1:3">
      <c r="A24" s="3" t="s">
        <v>48</v>
      </c>
    </row>
    <row r="25" spans="1:3">
      <c r="A25" s="4" t="s">
        <v>49</v>
      </c>
      <c r="B25" s="5" t="n">
        <v>1505235</v>
      </c>
      <c r="C25" s="5" t="n">
        <v>641082</v>
      </c>
    </row>
    <row r="26" spans="1:3">
      <c r="A26" s="4" t="s">
        <v>50</v>
      </c>
      <c r="B26" s="5" t="n">
        <v>1505235</v>
      </c>
      <c r="C26" s="5" t="n">
        <v>641082</v>
      </c>
    </row>
    <row r="27" spans="1:3">
      <c r="A27" s="4" t="s">
        <v>51</v>
      </c>
      <c r="B27" s="5" t="n">
        <v>3741520</v>
      </c>
      <c r="C27" s="5" t="n">
        <v>3849312</v>
      </c>
    </row>
    <row r="28" spans="1:3">
      <c r="A28" s="4" t="s">
        <v>52</v>
      </c>
      <c r="B28" s="5" t="n">
        <v>317916</v>
      </c>
      <c r="C28" s="5" t="n">
        <v>344774</v>
      </c>
    </row>
    <row r="29" spans="1:3">
      <c r="A29" s="4" t="s">
        <v>53</v>
      </c>
      <c r="B29" s="5" t="n">
        <v>78687</v>
      </c>
      <c r="C29" s="5" t="n">
        <v>78549</v>
      </c>
    </row>
    <row r="30" spans="1:3">
      <c r="A30" s="4" t="s">
        <v>54</v>
      </c>
      <c r="B30" s="5" t="n">
        <v>4138123</v>
      </c>
      <c r="C30" s="5" t="n">
        <v>4272635</v>
      </c>
    </row>
    <row r="31" spans="1:3">
      <c r="A31" s="4" t="s">
        <v>55</v>
      </c>
      <c r="B31" s="4" t="s">
        <v>56</v>
      </c>
      <c r="C31" s="4" t="s">
        <v>56</v>
      </c>
    </row>
    <row r="32" spans="1:3">
      <c r="A32" s="3" t="s">
        <v>57</v>
      </c>
    </row>
    <row r="33" spans="1:3">
      <c r="A33" s="4" t="s">
        <v>58</v>
      </c>
      <c r="B33" s="5" t="n">
        <v>36934</v>
      </c>
      <c r="C33" s="5" t="n">
        <v>36851</v>
      </c>
    </row>
    <row r="34" spans="1:3">
      <c r="A34" s="4" t="s">
        <v>59</v>
      </c>
      <c r="B34" s="5" t="n">
        <v>5522874</v>
      </c>
      <c r="C34" s="5" t="n">
        <v>5513197</v>
      </c>
    </row>
    <row r="35" spans="1:3">
      <c r="A35" s="4" t="s">
        <v>60</v>
      </c>
      <c r="B35" s="5" t="n">
        <v>-3315974</v>
      </c>
      <c r="C35" s="5" t="n">
        <v>-3183134</v>
      </c>
    </row>
    <row r="36" spans="1:3">
      <c r="A36" s="4" t="s">
        <v>61</v>
      </c>
      <c r="B36" s="5" t="n">
        <v>7668</v>
      </c>
      <c r="C36" s="5" t="n">
        <v>8777</v>
      </c>
    </row>
    <row r="37" spans="1:3">
      <c r="A37" s="4" t="s">
        <v>62</v>
      </c>
      <c r="B37" s="5" t="n">
        <v>-1311</v>
      </c>
      <c r="C37" s="5" t="n">
        <v>-1106</v>
      </c>
    </row>
    <row r="38" spans="1:3">
      <c r="A38" s="4" t="s">
        <v>63</v>
      </c>
      <c r="B38" s="5" t="n">
        <v>-7774</v>
      </c>
      <c r="C38" s="5" t="n">
        <v>-8653</v>
      </c>
    </row>
    <row r="39" spans="1:3">
      <c r="A39" s="4" t="s">
        <v>64</v>
      </c>
      <c r="B39" s="5" t="n">
        <v>2767417</v>
      </c>
      <c r="C39" s="5" t="n">
        <v>2890932</v>
      </c>
    </row>
    <row r="40" spans="1:3">
      <c r="A40" s="4" t="s">
        <v>65</v>
      </c>
      <c r="B40" s="5" t="n">
        <v>4906</v>
      </c>
      <c r="C40" s="5" t="n">
        <v>6506</v>
      </c>
    </row>
    <row r="41" spans="1:3">
      <c r="A41" s="4" t="s">
        <v>66</v>
      </c>
      <c r="B41" s="5" t="n">
        <v>2772323</v>
      </c>
      <c r="C41" s="5" t="n">
        <v>2897438</v>
      </c>
    </row>
    <row r="42" spans="1:3">
      <c r="A42" s="4" t="s">
        <v>67</v>
      </c>
      <c r="B42" s="5" t="n">
        <v>6910446</v>
      </c>
      <c r="C42" s="5" t="n">
        <v>7170073</v>
      </c>
    </row>
    <row r="43" spans="1:3">
      <c r="A43" s="4" t="s">
        <v>68</v>
      </c>
    </row>
    <row r="44" spans="1:3">
      <c r="A44" s="3" t="s">
        <v>57</v>
      </c>
    </row>
    <row r="45" spans="1:3">
      <c r="A45" s="4" t="s">
        <v>69</v>
      </c>
      <c r="B45" s="5" t="n">
        <v>175000</v>
      </c>
      <c r="C45" s="5" t="n">
        <v>175000</v>
      </c>
    </row>
    <row r="46" spans="1:3">
      <c r="A46" s="4" t="s">
        <v>70</v>
      </c>
    </row>
    <row r="47" spans="1:3">
      <c r="A47" s="3" t="s">
        <v>57</v>
      </c>
    </row>
    <row r="48" spans="1:3">
      <c r="A48" s="4" t="s">
        <v>69</v>
      </c>
      <c r="B48" s="5" t="n">
        <v>200000</v>
      </c>
      <c r="C48" s="5" t="n">
        <v>200000</v>
      </c>
    </row>
    <row r="49" spans="1:3">
      <c r="A49" s="4" t="s">
        <v>71</v>
      </c>
    </row>
    <row r="50" spans="1:3">
      <c r="A50" s="3" t="s">
        <v>57</v>
      </c>
    </row>
    <row r="51" spans="1:3">
      <c r="A51" s="4" t="s">
        <v>69</v>
      </c>
      <c r="B51" s="7" t="n">
        <v>150000</v>
      </c>
      <c r="C51" s="7" t="n">
        <v>1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9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198</v>
      </c>
      <c r="B9"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row>
    <row r="7" spans="1:2">
      <c r="A7" s="3" t="s">
        <v>251</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05</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213</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72</v>
      </c>
      <c r="B1" s="2" t="s">
        <v>1</v>
      </c>
      <c r="C1" s="2" t="s">
        <v>73</v>
      </c>
    </row>
    <row r="2" spans="1:3">
      <c r="B2" s="2" t="s">
        <v>2</v>
      </c>
      <c r="C2" s="2" t="s">
        <v>25</v>
      </c>
    </row>
    <row r="3" spans="1:3">
      <c r="A3" s="4" t="s">
        <v>74</v>
      </c>
      <c r="B3" s="8" t="n">
        <v>0.1</v>
      </c>
      <c r="C3" s="8" t="n">
        <v>0.1</v>
      </c>
    </row>
    <row r="4" spans="1:3">
      <c r="A4" s="4" t="s">
        <v>75</v>
      </c>
      <c r="B4" s="5" t="n">
        <v>600000000</v>
      </c>
      <c r="C4" s="5" t="n">
        <v>600000000</v>
      </c>
    </row>
    <row r="5" spans="1:3">
      <c r="A5" s="4" t="s">
        <v>76</v>
      </c>
      <c r="B5" s="5" t="n">
        <v>369344148</v>
      </c>
      <c r="C5" s="5" t="n">
        <v>368512410</v>
      </c>
    </row>
    <row r="6" spans="1:3">
      <c r="A6" s="4" t="s">
        <v>77</v>
      </c>
      <c r="B6" s="5" t="n">
        <v>584236</v>
      </c>
      <c r="C6" s="5" t="n">
        <v>612629</v>
      </c>
    </row>
    <row r="7" spans="1:3">
      <c r="A7" s="4" t="s">
        <v>68</v>
      </c>
    </row>
    <row r="8" spans="1:3">
      <c r="A8" s="4" t="s">
        <v>78</v>
      </c>
      <c r="B8" s="7" t="n">
        <v>500</v>
      </c>
      <c r="C8" s="7" t="n">
        <v>500</v>
      </c>
    </row>
    <row r="9" spans="1:3">
      <c r="A9" s="4" t="s">
        <v>79</v>
      </c>
      <c r="B9" s="5" t="n">
        <v>750000</v>
      </c>
      <c r="C9" s="5" t="n">
        <v>750000</v>
      </c>
    </row>
    <row r="10" spans="1:3">
      <c r="A10" s="4" t="s">
        <v>80</v>
      </c>
      <c r="B10" s="5" t="n">
        <v>350000</v>
      </c>
      <c r="C10" s="5" t="n">
        <v>350000</v>
      </c>
    </row>
    <row r="11" spans="1:3">
      <c r="A11" s="4" t="s">
        <v>81</v>
      </c>
      <c r="B11" s="5" t="n">
        <v>350000</v>
      </c>
      <c r="C11" s="5" t="n">
        <v>350000</v>
      </c>
    </row>
    <row r="12" spans="1:3">
      <c r="A12" s="4" t="s">
        <v>82</v>
      </c>
      <c r="B12" s="4" t="s">
        <v>83</v>
      </c>
      <c r="C12" s="4" t="s">
        <v>83</v>
      </c>
    </row>
    <row r="13" spans="1:3">
      <c r="A13" s="4" t="s">
        <v>84</v>
      </c>
      <c r="B13" s="4" t="s">
        <v>56</v>
      </c>
      <c r="C13" s="4" t="s">
        <v>56</v>
      </c>
    </row>
    <row r="14" spans="1:3">
      <c r="A14" s="4" t="s">
        <v>70</v>
      </c>
    </row>
    <row r="15" spans="1:3">
      <c r="A15" s="4" t="s">
        <v>78</v>
      </c>
      <c r="B15" s="7" t="n">
        <v>500</v>
      </c>
      <c r="C15" s="7" t="n">
        <v>500</v>
      </c>
    </row>
    <row r="16" spans="1:3">
      <c r="A16" s="4" t="s">
        <v>79</v>
      </c>
      <c r="B16" s="5" t="n">
        <v>750000</v>
      </c>
      <c r="C16" s="5" t="n">
        <v>750000</v>
      </c>
    </row>
    <row r="17" spans="1:3">
      <c r="A17" s="4" t="s">
        <v>80</v>
      </c>
      <c r="B17" s="5" t="n">
        <v>400000</v>
      </c>
      <c r="C17" s="5" t="n">
        <v>400000</v>
      </c>
    </row>
    <row r="18" spans="1:3">
      <c r="A18" s="4" t="s">
        <v>81</v>
      </c>
      <c r="B18" s="5" t="n">
        <v>400000</v>
      </c>
      <c r="C18" s="5" t="n">
        <v>400000</v>
      </c>
    </row>
    <row r="19" spans="1:3">
      <c r="A19" s="4" t="s">
        <v>82</v>
      </c>
      <c r="B19" s="4" t="s">
        <v>85</v>
      </c>
      <c r="C19" s="4" t="s">
        <v>85</v>
      </c>
    </row>
    <row r="20" spans="1:3">
      <c r="A20" s="4" t="s">
        <v>84</v>
      </c>
      <c r="B20" s="4" t="s">
        <v>56</v>
      </c>
      <c r="C20" s="4" t="s">
        <v>56</v>
      </c>
    </row>
    <row r="21" spans="1:3">
      <c r="A21" s="4" t="s">
        <v>71</v>
      </c>
    </row>
    <row r="22" spans="1:3">
      <c r="A22" s="4" t="s">
        <v>78</v>
      </c>
      <c r="B22" s="7" t="n">
        <v>500</v>
      </c>
      <c r="C22" s="7" t="n">
        <v>500</v>
      </c>
    </row>
    <row r="23" spans="1:3">
      <c r="A23" s="4" t="s">
        <v>79</v>
      </c>
      <c r="B23" s="5" t="n">
        <v>750000</v>
      </c>
      <c r="C23" s="5" t="n">
        <v>750000</v>
      </c>
    </row>
    <row r="24" spans="1:3">
      <c r="A24" s="4" t="s">
        <v>80</v>
      </c>
      <c r="B24" s="5" t="n">
        <v>300000</v>
      </c>
      <c r="C24" s="5" t="n">
        <v>300000</v>
      </c>
    </row>
    <row r="25" spans="1:3">
      <c r="A25" s="4" t="s">
        <v>81</v>
      </c>
      <c r="B25" s="5" t="n">
        <v>300000</v>
      </c>
      <c r="C25" s="5" t="n">
        <v>300000</v>
      </c>
    </row>
    <row r="26" spans="1:3">
      <c r="A26" s="4" t="s">
        <v>82</v>
      </c>
      <c r="B26" s="4" t="s">
        <v>86</v>
      </c>
      <c r="C26" s="4" t="s">
        <v>86</v>
      </c>
    </row>
    <row r="27" spans="1:3">
      <c r="A27" s="4" t="s">
        <v>84</v>
      </c>
      <c r="B27" s="4" t="s">
        <v>56</v>
      </c>
      <c r="C27" s="4" t="s">
        <v>5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5</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28</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8"/>
    <col customWidth="1" max="3" min="3" width="43"/>
    <col customWidth="1" max="4" min="4" width="24"/>
    <col customWidth="1" max="5" min="5" width="21"/>
  </cols>
  <sheetData>
    <row r="1" spans="1:5">
      <c r="A1" s="1" t="s">
        <v>289</v>
      </c>
      <c r="B1" s="2" t="s">
        <v>290</v>
      </c>
      <c r="C1" s="2" t="s">
        <v>291</v>
      </c>
      <c r="D1" s="2" t="s">
        <v>292</v>
      </c>
      <c r="E1" s="2" t="s">
        <v>293</v>
      </c>
    </row>
    <row r="2" spans="1:5">
      <c r="A2" s="3" t="s">
        <v>294</v>
      </c>
    </row>
    <row r="3" spans="1:5">
      <c r="A3" s="4" t="s">
        <v>295</v>
      </c>
      <c r="C3" s="9" t="n">
        <v>240.1</v>
      </c>
      <c r="E3" s="9" t="n">
        <v>284.1</v>
      </c>
    </row>
    <row r="4" spans="1:5">
      <c r="A4" s="4" t="s">
        <v>296</v>
      </c>
      <c r="C4" s="8" t="n">
        <v>0.19</v>
      </c>
      <c r="D4" s="8" t="n">
        <v>0.19</v>
      </c>
    </row>
    <row r="5" spans="1:5">
      <c r="A5" s="4" t="s">
        <v>297</v>
      </c>
    </row>
    <row r="6" spans="1:5">
      <c r="A6" s="3" t="s">
        <v>294</v>
      </c>
    </row>
    <row r="7" spans="1:5">
      <c r="A7" s="4" t="s">
        <v>298</v>
      </c>
      <c r="C7" s="5" t="n">
        <v>2</v>
      </c>
    </row>
    <row r="8" spans="1:5">
      <c r="A8" s="4" t="s">
        <v>299</v>
      </c>
    </row>
    <row r="9" spans="1:5">
      <c r="A9" s="3" t="s">
        <v>294</v>
      </c>
    </row>
    <row r="10" spans="1:5">
      <c r="A10" s="4" t="s">
        <v>300</v>
      </c>
      <c r="B10" s="5" t="n">
        <v>50</v>
      </c>
    </row>
    <row r="11" spans="1:5">
      <c r="A11" s="4" t="s">
        <v>301</v>
      </c>
      <c r="C11" s="7" t="n">
        <v>2800</v>
      </c>
    </row>
    <row r="12" spans="1:5">
      <c r="A12" s="4" t="s">
        <v>302</v>
      </c>
    </row>
    <row r="13" spans="1:5">
      <c r="A13" s="3" t="s">
        <v>294</v>
      </c>
    </row>
    <row r="14" spans="1:5">
      <c r="A14" s="4" t="s">
        <v>300</v>
      </c>
      <c r="B14" s="5" t="n">
        <v>38</v>
      </c>
    </row>
    <row r="15" spans="1:5">
      <c r="A15" s="4" t="s">
        <v>303</v>
      </c>
    </row>
    <row r="16" spans="1:5">
      <c r="A16" s="3" t="s">
        <v>294</v>
      </c>
    </row>
    <row r="17" spans="1:5">
      <c r="A17" s="4" t="s">
        <v>300</v>
      </c>
      <c r="B17" s="5" t="n">
        <v>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88</v>
      </c>
      <c r="D2" s="2" t="s">
        <v>25</v>
      </c>
    </row>
    <row r="3" spans="1:4">
      <c r="A3" s="3" t="s">
        <v>305</v>
      </c>
    </row>
    <row r="4" spans="1:4">
      <c r="A4" s="4" t="s">
        <v>306</v>
      </c>
      <c r="B4" s="7" t="n">
        <v>16600</v>
      </c>
      <c r="C4" s="7" t="n">
        <v>12500</v>
      </c>
    </row>
    <row r="5" spans="1:4">
      <c r="A5" s="4" t="s">
        <v>307</v>
      </c>
      <c r="B5" s="5" t="n">
        <v>5700</v>
      </c>
      <c r="C5" s="5" t="n">
        <v>0</v>
      </c>
    </row>
    <row r="6" spans="1:4">
      <c r="A6" s="4" t="s">
        <v>308</v>
      </c>
      <c r="B6" s="5" t="n">
        <v>78687</v>
      </c>
      <c r="C6" s="5" t="n">
        <v>75400</v>
      </c>
      <c r="D6" s="7" t="n">
        <v>78549</v>
      </c>
    </row>
    <row r="7" spans="1:4">
      <c r="A7" s="4" t="s">
        <v>309</v>
      </c>
      <c r="B7" s="7" t="n">
        <v>900</v>
      </c>
      <c r="C7"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310</v>
      </c>
      <c r="B1" s="2" t="s">
        <v>1</v>
      </c>
    </row>
    <row r="2" spans="1:3">
      <c r="B2" s="2" t="s">
        <v>2</v>
      </c>
      <c r="C2" s="2" t="s">
        <v>25</v>
      </c>
    </row>
    <row r="3" spans="1:3">
      <c r="A3" s="3" t="s">
        <v>311</v>
      </c>
    </row>
    <row r="4" spans="1:3">
      <c r="A4" s="4" t="s">
        <v>312</v>
      </c>
      <c r="B4" s="4" t="s">
        <v>313</v>
      </c>
    </row>
    <row r="5" spans="1:3">
      <c r="A5" s="4" t="s">
        <v>314</v>
      </c>
      <c r="B5" s="4" t="s">
        <v>315</v>
      </c>
    </row>
    <row r="6" spans="1:3">
      <c r="A6" s="4" t="s">
        <v>316</v>
      </c>
      <c r="B6" s="4" t="s">
        <v>317</v>
      </c>
    </row>
    <row r="7" spans="1:3">
      <c r="A7" s="4" t="s">
        <v>38</v>
      </c>
      <c r="B7" s="7" t="n">
        <v>100464</v>
      </c>
      <c r="C7" s="7" t="n">
        <v>108695</v>
      </c>
    </row>
    <row r="8" spans="1:3">
      <c r="A8" s="4" t="s">
        <v>318</v>
      </c>
      <c r="B8" s="4" t="s">
        <v>319</v>
      </c>
    </row>
    <row r="9" spans="1:3">
      <c r="A9" s="4" t="s">
        <v>320</v>
      </c>
    </row>
    <row r="10" spans="1:3">
      <c r="A10" s="3" t="s">
        <v>311</v>
      </c>
    </row>
    <row r="11" spans="1:3">
      <c r="A11" s="4" t="s">
        <v>321</v>
      </c>
      <c r="B11" s="4" t="s">
        <v>322</v>
      </c>
    </row>
    <row r="12" spans="1:3">
      <c r="A12" s="4" t="s">
        <v>323</v>
      </c>
    </row>
    <row r="13" spans="1:3">
      <c r="A13" s="3" t="s">
        <v>311</v>
      </c>
    </row>
    <row r="14" spans="1:3">
      <c r="A14" s="4" t="s">
        <v>321</v>
      </c>
      <c r="B14" s="4" t="s">
        <v>324</v>
      </c>
    </row>
    <row r="15" spans="1:3">
      <c r="A15" s="4" t="s">
        <v>325</v>
      </c>
    </row>
    <row r="16" spans="1:3">
      <c r="A16" s="3" t="s">
        <v>311</v>
      </c>
    </row>
    <row r="17" spans="1:3">
      <c r="A17" s="4" t="s">
        <v>326</v>
      </c>
      <c r="B17" s="4" t="s">
        <v>327</v>
      </c>
    </row>
    <row r="18" spans="1:3">
      <c r="A18" s="4" t="s">
        <v>328</v>
      </c>
      <c r="B18" s="4" t="s">
        <v>327</v>
      </c>
    </row>
    <row r="19" spans="1:3">
      <c r="A19" s="4" t="s">
        <v>38</v>
      </c>
      <c r="B19" s="7" t="n">
        <v>1700</v>
      </c>
      <c r="C19" s="7" t="n">
        <v>19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88</v>
      </c>
    </row>
    <row r="3" spans="1:3">
      <c r="A3" s="3" t="s">
        <v>199</v>
      </c>
    </row>
    <row r="4" spans="1:3">
      <c r="A4" s="4" t="s">
        <v>330</v>
      </c>
      <c r="B4" s="7" t="n">
        <v>5596</v>
      </c>
      <c r="C4" s="7" t="n">
        <v>6173</v>
      </c>
    </row>
    <row r="5" spans="1:3">
      <c r="A5" s="4" t="s">
        <v>331</v>
      </c>
      <c r="B5" s="5" t="n">
        <v>1622</v>
      </c>
      <c r="C5" s="5" t="n">
        <v>1867</v>
      </c>
    </row>
    <row r="6" spans="1:3">
      <c r="A6" s="4" t="s">
        <v>332</v>
      </c>
      <c r="B6" s="5" t="n">
        <v>325</v>
      </c>
      <c r="C6" s="5" t="n">
        <v>584</v>
      </c>
    </row>
    <row r="7" spans="1:3">
      <c r="A7" s="4" t="s">
        <v>333</v>
      </c>
      <c r="B7" s="5" t="n">
        <v>7543</v>
      </c>
      <c r="C7" s="5" t="n">
        <v>8624</v>
      </c>
    </row>
    <row r="8" spans="1:3">
      <c r="A8" s="3" t="s">
        <v>334</v>
      </c>
    </row>
    <row r="9" spans="1:3">
      <c r="A9" s="4" t="s">
        <v>335</v>
      </c>
      <c r="B9" s="5" t="n">
        <v>4343</v>
      </c>
      <c r="C9" s="5" t="n">
        <v>4332</v>
      </c>
    </row>
    <row r="10" spans="1:3">
      <c r="A10" s="4" t="s">
        <v>336</v>
      </c>
      <c r="B10" s="5" t="n">
        <v>521</v>
      </c>
      <c r="C10" s="5" t="n">
        <v>178</v>
      </c>
    </row>
    <row r="11" spans="1:3">
      <c r="A11" s="4" t="s">
        <v>337</v>
      </c>
      <c r="B11" s="5" t="n">
        <v>612</v>
      </c>
      <c r="C11" s="5" t="n">
        <v>883</v>
      </c>
    </row>
    <row r="12" spans="1:3">
      <c r="A12" s="4" t="s">
        <v>338</v>
      </c>
      <c r="B12" s="7" t="n">
        <v>13019</v>
      </c>
      <c r="C12" s="7" t="n">
        <v>140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199</v>
      </c>
    </row>
    <row r="4" spans="1:2">
      <c r="A4" s="4" t="s">
        <v>341</v>
      </c>
      <c r="B4" s="7" t="n">
        <v>1371</v>
      </c>
    </row>
    <row r="5" spans="1:2">
      <c r="A5" s="4" t="s">
        <v>342</v>
      </c>
      <c r="B5" s="5" t="n">
        <v>661</v>
      </c>
    </row>
    <row r="6" spans="1:2">
      <c r="A6" s="4" t="s">
        <v>343</v>
      </c>
      <c r="B6" s="5" t="n">
        <v>-672</v>
      </c>
    </row>
    <row r="7" spans="1:2">
      <c r="A7" s="4" t="s">
        <v>344</v>
      </c>
      <c r="B7" s="7" t="n">
        <v>1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51"/>
    <col customWidth="1" max="3" min="3" width="28"/>
  </cols>
  <sheetData>
    <row r="1" spans="1:3">
      <c r="A1" s="1" t="s">
        <v>345</v>
      </c>
      <c r="B1" s="2" t="s">
        <v>1</v>
      </c>
    </row>
    <row r="2" spans="1:3">
      <c r="B2" s="2" t="s">
        <v>346</v>
      </c>
      <c r="C2" s="2" t="s">
        <v>347</v>
      </c>
    </row>
    <row r="3" spans="1:3">
      <c r="A3" s="3" t="s">
        <v>251</v>
      </c>
    </row>
    <row r="4" spans="1:3">
      <c r="A4" s="4" t="s">
        <v>348</v>
      </c>
      <c r="B4" s="7" t="n">
        <v>65</v>
      </c>
    </row>
    <row r="5" spans="1:3">
      <c r="A5" s="4" t="s">
        <v>349</v>
      </c>
      <c r="B5" s="5" t="n">
        <v>4</v>
      </c>
    </row>
    <row r="6" spans="1:3">
      <c r="A6" s="4" t="s">
        <v>350</v>
      </c>
    </row>
    <row r="7" spans="1:3">
      <c r="A7" s="3" t="s">
        <v>251</v>
      </c>
    </row>
    <row r="8" spans="1:3">
      <c r="A8" s="4" t="s">
        <v>351</v>
      </c>
      <c r="B8" s="9" t="n">
        <v>7.4</v>
      </c>
    </row>
    <row r="9" spans="1:3">
      <c r="A9" s="4" t="s">
        <v>256</v>
      </c>
    </row>
    <row r="10" spans="1:3">
      <c r="A10" s="3" t="s">
        <v>251</v>
      </c>
    </row>
    <row r="11" spans="1:3">
      <c r="A11" s="4" t="s">
        <v>352</v>
      </c>
      <c r="B11" s="5" t="n">
        <v>125</v>
      </c>
      <c r="C11" s="5" t="n">
        <v>136</v>
      </c>
    </row>
    <row r="12" spans="1:3">
      <c r="A12" s="4" t="s">
        <v>353</v>
      </c>
    </row>
    <row r="13" spans="1:3">
      <c r="A13" s="3" t="s">
        <v>251</v>
      </c>
    </row>
    <row r="14" spans="1:3">
      <c r="A14" s="4" t="s">
        <v>354</v>
      </c>
      <c r="B14" s="5" t="n">
        <v>2</v>
      </c>
    </row>
    <row r="15" spans="1:3">
      <c r="A15" s="4" t="s">
        <v>355</v>
      </c>
      <c r="B15" s="4" t="s">
        <v>356</v>
      </c>
    </row>
    <row r="16" spans="1:3">
      <c r="A16" s="4" t="s">
        <v>357</v>
      </c>
    </row>
    <row r="17" spans="1:3">
      <c r="A17" s="3" t="s">
        <v>251</v>
      </c>
    </row>
    <row r="18" spans="1:3">
      <c r="A18" s="4" t="s">
        <v>358</v>
      </c>
      <c r="B18" s="4" t="s">
        <v>359</v>
      </c>
    </row>
    <row r="19" spans="1:3">
      <c r="A19" s="4" t="s">
        <v>360</v>
      </c>
    </row>
    <row r="20" spans="1:3">
      <c r="A20" s="3" t="s">
        <v>251</v>
      </c>
    </row>
    <row r="21" spans="1:3">
      <c r="A21" s="4" t="s">
        <v>361</v>
      </c>
      <c r="B21" s="4" t="s">
        <v>362</v>
      </c>
    </row>
    <row r="22" spans="1:3">
      <c r="A22" s="4" t="s">
        <v>363</v>
      </c>
      <c r="B22" s="4" t="s">
        <v>364</v>
      </c>
    </row>
    <row r="23" spans="1:3">
      <c r="A23" s="4" t="s">
        <v>365</v>
      </c>
    </row>
    <row r="24" spans="1:3">
      <c r="A24" s="3" t="s">
        <v>251</v>
      </c>
    </row>
    <row r="25" spans="1:3">
      <c r="A25" s="4" t="s">
        <v>366</v>
      </c>
      <c r="B25" s="5" t="n">
        <v>2</v>
      </c>
    </row>
    <row r="26" spans="1:3">
      <c r="A26" s="4" t="s">
        <v>367</v>
      </c>
      <c r="B26" s="9" t="n">
        <v>39.2</v>
      </c>
    </row>
    <row r="27" spans="1:3">
      <c r="A27" s="4" t="s">
        <v>368</v>
      </c>
    </row>
    <row r="28" spans="1:3">
      <c r="A28" s="3" t="s">
        <v>251</v>
      </c>
    </row>
    <row r="29" spans="1:3">
      <c r="A29" s="4" t="s">
        <v>361</v>
      </c>
      <c r="B29" s="4" t="s">
        <v>362</v>
      </c>
    </row>
    <row r="30" spans="1:3">
      <c r="A30" s="4" t="s">
        <v>363</v>
      </c>
      <c r="B30" s="4" t="s">
        <v>364</v>
      </c>
    </row>
    <row r="31" spans="1:3">
      <c r="A31" s="4" t="s">
        <v>369</v>
      </c>
    </row>
    <row r="32" spans="1:3">
      <c r="A32" s="3" t="s">
        <v>251</v>
      </c>
    </row>
    <row r="33" spans="1:3">
      <c r="A33" s="4" t="s">
        <v>366</v>
      </c>
      <c r="B33" s="5" t="n">
        <v>9</v>
      </c>
    </row>
    <row r="34" spans="1:3">
      <c r="A34" s="4" t="s">
        <v>367</v>
      </c>
      <c r="B34" s="7" t="n">
        <v>1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371</v>
      </c>
    </row>
    <row r="3" spans="1:3">
      <c r="A3" s="4" t="s">
        <v>27</v>
      </c>
      <c r="B3" s="7" t="n">
        <v>1700502</v>
      </c>
      <c r="C3" s="7" t="n">
        <v>1738792</v>
      </c>
    </row>
    <row r="4" spans="1:3">
      <c r="A4" s="4" t="s">
        <v>28</v>
      </c>
      <c r="B4" s="5" t="n">
        <v>5599708</v>
      </c>
      <c r="C4" s="5" t="n">
        <v>5733451</v>
      </c>
    </row>
    <row r="5" spans="1:3">
      <c r="A5" s="4" t="s">
        <v>29</v>
      </c>
      <c r="B5" s="5" t="n">
        <v>696787</v>
      </c>
      <c r="C5" s="5" t="n">
        <v>693280</v>
      </c>
    </row>
    <row r="6" spans="1:3">
      <c r="A6" s="4" t="s">
        <v>30</v>
      </c>
      <c r="B6" s="5" t="n">
        <v>7996997</v>
      </c>
      <c r="C6" s="5" t="n">
        <v>8165523</v>
      </c>
    </row>
    <row r="7" spans="1:3">
      <c r="A7" s="4" t="s">
        <v>31</v>
      </c>
      <c r="B7" s="5" t="n">
        <v>-1963427</v>
      </c>
      <c r="C7" s="5" t="n">
        <v>-1953479</v>
      </c>
    </row>
    <row r="8" spans="1:3">
      <c r="A8" s="4" t="s">
        <v>32</v>
      </c>
      <c r="B8" s="5" t="n">
        <v>6033570</v>
      </c>
      <c r="C8" s="5" t="n">
        <v>6212044</v>
      </c>
    </row>
    <row r="9" spans="1:3">
      <c r="A9" s="4" t="s">
        <v>33</v>
      </c>
      <c r="B9" s="5" t="n">
        <v>77033</v>
      </c>
      <c r="C9" s="5" t="n">
        <v>82480</v>
      </c>
    </row>
    <row r="10" spans="1:3">
      <c r="A10" s="4" t="s">
        <v>34</v>
      </c>
      <c r="B10" s="5" t="n">
        <v>6110603</v>
      </c>
      <c r="C10" s="5" t="n">
        <v>6294524</v>
      </c>
    </row>
    <row r="11" spans="1:3">
      <c r="A11" s="4" t="s">
        <v>41</v>
      </c>
      <c r="B11" s="5" t="n">
        <v>214681</v>
      </c>
      <c r="C11" s="5" t="n">
        <v>210059</v>
      </c>
    </row>
    <row r="12" spans="1:3">
      <c r="A12" s="4" t="s">
        <v>42</v>
      </c>
      <c r="B12" s="5" t="n">
        <v>6910446</v>
      </c>
      <c r="C12" s="5" t="n">
        <v>7170073</v>
      </c>
    </row>
    <row r="13" spans="1:3">
      <c r="A13" s="4" t="s">
        <v>372</v>
      </c>
      <c r="B13" s="5" t="n">
        <v>1505235</v>
      </c>
      <c r="C13" s="5" t="n">
        <v>641082</v>
      </c>
    </row>
    <row r="14" spans="1:3">
      <c r="A14" s="4" t="s">
        <v>54</v>
      </c>
      <c r="B14" s="5" t="n">
        <v>4138123</v>
      </c>
      <c r="C14" s="5" t="n">
        <v>4272635</v>
      </c>
    </row>
    <row r="15" spans="1:3">
      <c r="A15" s="4" t="s">
        <v>67</v>
      </c>
      <c r="B15" s="5" t="n">
        <v>6910446</v>
      </c>
      <c r="C15" s="5" t="n">
        <v>7170073</v>
      </c>
    </row>
    <row r="16" spans="1:3">
      <c r="A16" s="4" t="s">
        <v>373</v>
      </c>
      <c r="B16" s="5" t="n">
        <v>122593</v>
      </c>
      <c r="C16" s="5" t="n">
        <v>132710</v>
      </c>
    </row>
    <row r="17" spans="1:3">
      <c r="A17" s="4" t="s">
        <v>374</v>
      </c>
      <c r="B17" s="5" t="n">
        <v>236925</v>
      </c>
      <c r="C17" s="5" t="n">
        <v>277776</v>
      </c>
    </row>
    <row r="18" spans="1:3">
      <c r="A18" s="4" t="s">
        <v>375</v>
      </c>
      <c r="B18" s="5" t="n">
        <v>-25422</v>
      </c>
      <c r="C18" s="5" t="n">
        <v>-24973</v>
      </c>
    </row>
    <row r="19" spans="1:3">
      <c r="A19" s="4" t="s">
        <v>376</v>
      </c>
      <c r="B19" s="5" t="n">
        <v>-2963</v>
      </c>
      <c r="C19" s="5" t="n">
        <v>-3065</v>
      </c>
    </row>
    <row r="20" spans="1:3">
      <c r="A20" s="4" t="s">
        <v>377</v>
      </c>
      <c r="B20" s="5" t="n">
        <v>2526</v>
      </c>
      <c r="C20" s="5" t="n">
        <v>1365</v>
      </c>
    </row>
    <row r="21" spans="1:3">
      <c r="A21" s="4" t="s">
        <v>378</v>
      </c>
      <c r="B21" s="5" t="n">
        <v>333659</v>
      </c>
      <c r="C21" s="5" t="n">
        <v>383813</v>
      </c>
    </row>
    <row r="22" spans="1:3">
      <c r="A22" s="4" t="s">
        <v>256</v>
      </c>
    </row>
    <row r="23" spans="1:3">
      <c r="A23" s="3" t="s">
        <v>371</v>
      </c>
    </row>
    <row r="24" spans="1:3">
      <c r="A24" s="4" t="s">
        <v>27</v>
      </c>
      <c r="B24" s="5" t="n">
        <v>1066607</v>
      </c>
      <c r="C24" s="5" t="n">
        <v>1126703</v>
      </c>
    </row>
    <row r="25" spans="1:3">
      <c r="A25" s="4" t="s">
        <v>28</v>
      </c>
      <c r="B25" s="5" t="n">
        <v>2923406</v>
      </c>
      <c r="C25" s="5" t="n">
        <v>3057072</v>
      </c>
    </row>
    <row r="26" spans="1:3">
      <c r="A26" s="4" t="s">
        <v>29</v>
      </c>
      <c r="B26" s="5" t="n">
        <v>211327</v>
      </c>
      <c r="C26" s="5" t="n">
        <v>213989</v>
      </c>
    </row>
    <row r="27" spans="1:3">
      <c r="A27" s="4" t="s">
        <v>30</v>
      </c>
      <c r="B27" s="5" t="n">
        <v>4201340</v>
      </c>
      <c r="C27" s="5" t="n">
        <v>4397764</v>
      </c>
    </row>
    <row r="28" spans="1:3">
      <c r="A28" s="4" t="s">
        <v>31</v>
      </c>
      <c r="B28" s="5" t="n">
        <v>-949879</v>
      </c>
      <c r="C28" s="5" t="n">
        <v>-962038</v>
      </c>
    </row>
    <row r="29" spans="1:3">
      <c r="A29" s="4" t="s">
        <v>32</v>
      </c>
      <c r="B29" s="5" t="n">
        <v>3251461</v>
      </c>
      <c r="C29" s="5" t="n">
        <v>3435726</v>
      </c>
    </row>
    <row r="30" spans="1:3">
      <c r="A30" s="4" t="s">
        <v>33</v>
      </c>
      <c r="B30" s="5" t="n">
        <v>52417</v>
      </c>
      <c r="C30" s="5" t="n">
        <v>53928</v>
      </c>
    </row>
    <row r="31" spans="1:3">
      <c r="A31" s="4" t="s">
        <v>34</v>
      </c>
      <c r="B31" s="5" t="n">
        <v>3303878</v>
      </c>
      <c r="C31" s="5" t="n">
        <v>3489654</v>
      </c>
    </row>
    <row r="32" spans="1:3">
      <c r="A32" s="4" t="s">
        <v>379</v>
      </c>
      <c r="B32" s="5" t="n">
        <v>73828</v>
      </c>
      <c r="C32" s="5" t="n">
        <v>155894</v>
      </c>
    </row>
    <row r="33" spans="1:3">
      <c r="A33" s="4" t="s">
        <v>380</v>
      </c>
      <c r="B33" s="5" t="n">
        <v>43289</v>
      </c>
      <c r="C33" s="5" t="n">
        <v>51396</v>
      </c>
    </row>
    <row r="34" spans="1:3">
      <c r="A34" s="4" t="s">
        <v>41</v>
      </c>
      <c r="B34" s="5" t="n">
        <v>164029</v>
      </c>
      <c r="C34" s="5" t="n">
        <v>174832</v>
      </c>
    </row>
    <row r="35" spans="1:3">
      <c r="A35" s="4" t="s">
        <v>42</v>
      </c>
      <c r="B35" s="5" t="n">
        <v>3585024</v>
      </c>
      <c r="C35" s="5" t="n">
        <v>3871776</v>
      </c>
    </row>
    <row r="36" spans="1:3">
      <c r="A36" s="4" t="s">
        <v>372</v>
      </c>
      <c r="B36" s="5" t="n">
        <v>2357965</v>
      </c>
      <c r="C36" s="5" t="n">
        <v>2501163</v>
      </c>
    </row>
    <row r="37" spans="1:3">
      <c r="A37" s="4" t="s">
        <v>381</v>
      </c>
      <c r="B37" s="5" t="n">
        <v>2526</v>
      </c>
      <c r="C37" s="5" t="n">
        <v>1365</v>
      </c>
    </row>
    <row r="38" spans="1:3">
      <c r="A38" s="4" t="s">
        <v>382</v>
      </c>
      <c r="B38" s="5" t="n">
        <v>145259</v>
      </c>
      <c r="C38" s="5" t="n">
        <v>156076</v>
      </c>
    </row>
    <row r="39" spans="1:3">
      <c r="A39" s="4" t="s">
        <v>54</v>
      </c>
      <c r="B39" s="5" t="n">
        <v>2505750</v>
      </c>
      <c r="C39" s="5" t="n">
        <v>2658604</v>
      </c>
    </row>
    <row r="40" spans="1:3">
      <c r="A40" s="4" t="s">
        <v>383</v>
      </c>
      <c r="B40" s="5" t="n">
        <v>309744</v>
      </c>
      <c r="C40" s="5" t="n">
        <v>345149</v>
      </c>
    </row>
    <row r="41" spans="1:3">
      <c r="A41" s="4" t="s">
        <v>384</v>
      </c>
      <c r="B41" s="5" t="n">
        <v>769530</v>
      </c>
      <c r="C41" s="5" t="n">
        <v>868023</v>
      </c>
    </row>
    <row r="42" spans="1:3">
      <c r="A42" s="4" t="s">
        <v>67</v>
      </c>
      <c r="B42" s="7" t="n">
        <v>3585024</v>
      </c>
      <c r="C42" s="7" t="n">
        <v>38717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251</v>
      </c>
    </row>
    <row r="3" spans="1:3">
      <c r="A3" s="4" t="s">
        <v>374</v>
      </c>
      <c r="B3" s="7" t="n">
        <v>236925</v>
      </c>
      <c r="C3" s="7" t="n">
        <v>277776</v>
      </c>
    </row>
    <row r="4" spans="1:3">
      <c r="A4" s="4" t="s">
        <v>386</v>
      </c>
    </row>
    <row r="5" spans="1:3">
      <c r="A5" s="3" t="s">
        <v>251</v>
      </c>
    </row>
    <row r="6" spans="1:3">
      <c r="A6" s="4" t="s">
        <v>374</v>
      </c>
      <c r="B6" s="7" t="n">
        <v>7900</v>
      </c>
      <c r="C6" s="7" t="n">
        <v>6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7" t="n">
        <v>146887</v>
      </c>
      <c r="C4" s="7" t="n">
        <v>167229</v>
      </c>
    </row>
    <row r="5" spans="1:3">
      <c r="A5" s="4" t="s">
        <v>91</v>
      </c>
      <c r="B5" s="5" t="n">
        <v>1808</v>
      </c>
      <c r="C5" s="5" t="n">
        <v>1699</v>
      </c>
    </row>
    <row r="6" spans="1:3">
      <c r="A6" s="4" t="s">
        <v>92</v>
      </c>
      <c r="B6" s="5" t="n">
        <v>51354</v>
      </c>
      <c r="C6" s="5" t="n">
        <v>57476</v>
      </c>
    </row>
    <row r="7" spans="1:3">
      <c r="A7" s="4" t="s">
        <v>93</v>
      </c>
      <c r="B7" s="5" t="n">
        <v>13019</v>
      </c>
      <c r="C7" s="5" t="n">
        <v>14017</v>
      </c>
    </row>
    <row r="8" spans="1:3">
      <c r="A8" s="4" t="s">
        <v>94</v>
      </c>
      <c r="B8" s="5" t="n">
        <v>2000</v>
      </c>
      <c r="C8" s="5" t="n">
        <v>0</v>
      </c>
    </row>
    <row r="9" spans="1:3">
      <c r="A9" s="4" t="s">
        <v>95</v>
      </c>
      <c r="B9" s="5" t="n">
        <v>215068</v>
      </c>
      <c r="C9" s="5" t="n">
        <v>240421</v>
      </c>
    </row>
    <row r="10" spans="1:3">
      <c r="A10" s="3" t="s">
        <v>96</v>
      </c>
    </row>
    <row r="11" spans="1:3">
      <c r="A11" s="4" t="s">
        <v>97</v>
      </c>
      <c r="B11" s="5" t="n">
        <v>29757</v>
      </c>
      <c r="C11" s="5" t="n">
        <v>32991</v>
      </c>
    </row>
    <row r="12" spans="1:3">
      <c r="A12" s="4" t="s">
        <v>98</v>
      </c>
      <c r="B12" s="5" t="n">
        <v>32023</v>
      </c>
      <c r="C12" s="5" t="n">
        <v>34329</v>
      </c>
    </row>
    <row r="13" spans="1:3">
      <c r="A13" s="4" t="s">
        <v>99</v>
      </c>
      <c r="B13" s="5" t="n">
        <v>30444</v>
      </c>
      <c r="C13" s="5" t="n">
        <v>21973</v>
      </c>
    </row>
    <row r="14" spans="1:3">
      <c r="A14" s="4" t="s">
        <v>100</v>
      </c>
      <c r="B14" s="5" t="n">
        <v>750</v>
      </c>
      <c r="C14" s="5" t="n">
        <v>0</v>
      </c>
    </row>
    <row r="15" spans="1:3">
      <c r="A15" s="4" t="s">
        <v>101</v>
      </c>
      <c r="B15" s="5" t="n">
        <v>16115</v>
      </c>
      <c r="C15" s="5" t="n">
        <v>31072</v>
      </c>
    </row>
    <row r="16" spans="1:3">
      <c r="A16" s="4" t="s">
        <v>102</v>
      </c>
      <c r="B16" s="5" t="n">
        <v>74424</v>
      </c>
      <c r="C16" s="5" t="n">
        <v>90884</v>
      </c>
    </row>
    <row r="17" spans="1:3">
      <c r="A17" s="4" t="s">
        <v>103</v>
      </c>
      <c r="B17" s="5" t="n">
        <v>183513</v>
      </c>
      <c r="C17" s="5" t="n">
        <v>211249</v>
      </c>
    </row>
    <row r="18" spans="1:3">
      <c r="A18" s="3" t="s">
        <v>104</v>
      </c>
    </row>
    <row r="19" spans="1:3">
      <c r="A19" s="4" t="s">
        <v>105</v>
      </c>
      <c r="B19" s="5" t="n">
        <v>5341</v>
      </c>
      <c r="C19" s="5" t="n">
        <v>8392</v>
      </c>
    </row>
    <row r="20" spans="1:3">
      <c r="A20" s="4" t="s">
        <v>106</v>
      </c>
      <c r="B20" s="5" t="n">
        <v>-44040</v>
      </c>
      <c r="C20" s="5" t="n">
        <v>-51827</v>
      </c>
    </row>
    <row r="21" spans="1:3">
      <c r="A21" s="4" t="s">
        <v>107</v>
      </c>
      <c r="B21" s="5" t="n">
        <v>-61607</v>
      </c>
      <c r="C21" s="5" t="n">
        <v>-4</v>
      </c>
    </row>
    <row r="22" spans="1:3">
      <c r="A22" s="4" t="s">
        <v>108</v>
      </c>
      <c r="B22" s="5" t="n">
        <v>-100306</v>
      </c>
      <c r="C22" s="5" t="n">
        <v>-43439</v>
      </c>
    </row>
    <row r="23" spans="1:3">
      <c r="A23" s="4" t="s">
        <v>109</v>
      </c>
      <c r="B23" s="5" t="n">
        <v>-68751</v>
      </c>
      <c r="C23" s="5" t="n">
        <v>-14267</v>
      </c>
    </row>
    <row r="24" spans="1:3">
      <c r="A24" s="4" t="s">
        <v>110</v>
      </c>
      <c r="B24" s="5" t="n">
        <v>8786</v>
      </c>
      <c r="C24" s="5" t="n">
        <v>-1665</v>
      </c>
    </row>
    <row r="25" spans="1:3">
      <c r="A25" s="4" t="s">
        <v>111</v>
      </c>
      <c r="B25" s="5" t="n">
        <v>-3961</v>
      </c>
      <c r="C25" s="5" t="n">
        <v>-76000</v>
      </c>
    </row>
    <row r="26" spans="1:3">
      <c r="A26" s="4" t="s">
        <v>112</v>
      </c>
      <c r="B26" s="5" t="n">
        <v>-63926</v>
      </c>
      <c r="C26" s="5" t="n">
        <v>-91932</v>
      </c>
    </row>
    <row r="27" spans="1:3">
      <c r="A27" s="4" t="s">
        <v>113</v>
      </c>
      <c r="B27" s="5" t="n">
        <v>18</v>
      </c>
      <c r="C27" s="5" t="n">
        <v>-223</v>
      </c>
    </row>
    <row r="28" spans="1:3">
      <c r="A28" s="4" t="s">
        <v>114</v>
      </c>
      <c r="B28" s="5" t="n">
        <v>-63908</v>
      </c>
      <c r="C28" s="5" t="n">
        <v>-92155</v>
      </c>
    </row>
    <row r="29" spans="1:3">
      <c r="A29" s="4" t="s">
        <v>115</v>
      </c>
      <c r="B29" s="5" t="n">
        <v>10011</v>
      </c>
      <c r="C29" s="5" t="n">
        <v>38127</v>
      </c>
    </row>
    <row r="30" spans="1:3">
      <c r="A30" s="4" t="s">
        <v>116</v>
      </c>
      <c r="B30" s="5" t="n">
        <v>-53897</v>
      </c>
      <c r="C30" s="5" t="n">
        <v>-54028</v>
      </c>
    </row>
    <row r="31" spans="1:3">
      <c r="A31" s="4" t="s">
        <v>117</v>
      </c>
      <c r="B31" s="5" t="n">
        <v>-256</v>
      </c>
      <c r="C31" s="5" t="n">
        <v>-213</v>
      </c>
    </row>
    <row r="32" spans="1:3">
      <c r="A32" s="4" t="s">
        <v>118</v>
      </c>
      <c r="B32" s="5" t="n">
        <v>-54153</v>
      </c>
      <c r="C32" s="5" t="n">
        <v>-54241</v>
      </c>
    </row>
    <row r="33" spans="1:3">
      <c r="A33" s="4" t="s">
        <v>119</v>
      </c>
      <c r="B33" s="5" t="n">
        <v>-8383</v>
      </c>
      <c r="C33" s="5" t="n">
        <v>-5594</v>
      </c>
    </row>
    <row r="34" spans="1:3">
      <c r="A34" s="4" t="s">
        <v>120</v>
      </c>
      <c r="B34" s="7" t="n">
        <v>-62536</v>
      </c>
      <c r="C34" s="7" t="n">
        <v>-59835</v>
      </c>
    </row>
    <row r="35" spans="1:3">
      <c r="A35" s="3" t="s">
        <v>121</v>
      </c>
    </row>
    <row r="36" spans="1:3">
      <c r="A36" s="4" t="s">
        <v>122</v>
      </c>
      <c r="B36" s="8" t="n">
        <v>-0.17</v>
      </c>
      <c r="C36" s="8" t="n">
        <v>-0.16</v>
      </c>
    </row>
    <row r="37" spans="1:3">
      <c r="A37" s="4" t="s">
        <v>123</v>
      </c>
      <c r="B37" s="8" t="n">
        <v>-0.17</v>
      </c>
      <c r="C37" s="8"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88</v>
      </c>
    </row>
    <row r="3" spans="1:3">
      <c r="A3" s="3" t="s">
        <v>388</v>
      </c>
    </row>
    <row r="4" spans="1:3">
      <c r="A4" s="4" t="s">
        <v>389</v>
      </c>
      <c r="B4" s="7" t="n">
        <v>183513</v>
      </c>
      <c r="C4" s="7" t="n">
        <v>211249</v>
      </c>
    </row>
    <row r="5" spans="1:3">
      <c r="A5" s="4" t="s">
        <v>99</v>
      </c>
      <c r="B5" s="5" t="n">
        <v>30444</v>
      </c>
      <c r="C5" s="5" t="n">
        <v>21973</v>
      </c>
    </row>
    <row r="6" spans="1:3">
      <c r="A6" s="4" t="s">
        <v>102</v>
      </c>
      <c r="B6" s="5" t="n">
        <v>74424</v>
      </c>
      <c r="C6" s="5" t="n">
        <v>90884</v>
      </c>
    </row>
    <row r="7" spans="1:3">
      <c r="A7" s="4" t="s">
        <v>106</v>
      </c>
      <c r="B7" s="5" t="n">
        <v>44040</v>
      </c>
      <c r="C7" s="5" t="n">
        <v>51827</v>
      </c>
    </row>
    <row r="8" spans="1:3">
      <c r="A8" s="4" t="s">
        <v>390</v>
      </c>
      <c r="B8" s="5" t="n">
        <v>61607</v>
      </c>
      <c r="C8" s="5" t="n">
        <v>4</v>
      </c>
    </row>
    <row r="9" spans="1:3">
      <c r="A9" s="4" t="s">
        <v>114</v>
      </c>
      <c r="B9" s="5" t="n">
        <v>-63908</v>
      </c>
      <c r="C9" s="5" t="n">
        <v>-92155</v>
      </c>
    </row>
    <row r="10" spans="1:3">
      <c r="A10" s="4" t="s">
        <v>115</v>
      </c>
      <c r="B10" s="5" t="n">
        <v>10011</v>
      </c>
      <c r="C10" s="5" t="n">
        <v>38127</v>
      </c>
    </row>
    <row r="11" spans="1:3">
      <c r="A11" s="4" t="s">
        <v>391</v>
      </c>
      <c r="B11" s="5" t="n">
        <v>8473</v>
      </c>
      <c r="C11" s="5" t="n">
        <v>-5293</v>
      </c>
    </row>
    <row r="12" spans="1:3">
      <c r="A12" s="4" t="s">
        <v>392</v>
      </c>
      <c r="B12" s="5" t="n">
        <v>313</v>
      </c>
      <c r="C12" s="5" t="n">
        <v>3628</v>
      </c>
    </row>
    <row r="13" spans="1:3">
      <c r="A13" s="4" t="s">
        <v>110</v>
      </c>
      <c r="B13" s="5" t="n">
        <v>8786</v>
      </c>
      <c r="C13" s="5" t="n">
        <v>-1665</v>
      </c>
    </row>
    <row r="14" spans="1:3">
      <c r="A14" s="4" t="s">
        <v>256</v>
      </c>
    </row>
    <row r="15" spans="1:3">
      <c r="A15" s="3" t="s">
        <v>393</v>
      </c>
    </row>
    <row r="16" spans="1:3">
      <c r="A16" s="4" t="s">
        <v>394</v>
      </c>
      <c r="B16" s="5" t="n">
        <v>114525</v>
      </c>
      <c r="C16" s="5" t="n">
        <v>127048</v>
      </c>
    </row>
    <row r="17" spans="1:3">
      <c r="A17" s="3" t="s">
        <v>388</v>
      </c>
    </row>
    <row r="18" spans="1:3">
      <c r="A18" s="4" t="s">
        <v>389</v>
      </c>
      <c r="B18" s="5" t="n">
        <v>34381</v>
      </c>
      <c r="C18" s="5" t="n">
        <v>36668</v>
      </c>
    </row>
    <row r="19" spans="1:3">
      <c r="A19" s="4" t="s">
        <v>99</v>
      </c>
      <c r="B19" s="5" t="n">
        <v>16910</v>
      </c>
      <c r="C19" s="5" t="n">
        <v>52657</v>
      </c>
    </row>
    <row r="20" spans="1:3">
      <c r="A20" s="4" t="s">
        <v>102</v>
      </c>
      <c r="B20" s="5" t="n">
        <v>39677</v>
      </c>
      <c r="C20" s="5" t="n">
        <v>45096</v>
      </c>
    </row>
    <row r="21" spans="1:3">
      <c r="A21" s="4" t="s">
        <v>106</v>
      </c>
      <c r="B21" s="5" t="n">
        <v>24243</v>
      </c>
      <c r="C21" s="5" t="n">
        <v>30130</v>
      </c>
    </row>
    <row r="22" spans="1:3">
      <c r="A22" s="4" t="s">
        <v>395</v>
      </c>
      <c r="B22" s="5" t="n">
        <v>6508</v>
      </c>
      <c r="C22" s="5" t="n">
        <v>8128</v>
      </c>
    </row>
    <row r="23" spans="1:3">
      <c r="A23" s="4" t="s">
        <v>390</v>
      </c>
      <c r="B23" s="5" t="n">
        <v>7421</v>
      </c>
      <c r="C23" s="5" t="n">
        <v>6573</v>
      </c>
    </row>
    <row r="24" spans="1:3">
      <c r="A24" s="4" t="s">
        <v>396</v>
      </c>
      <c r="B24" s="5" t="n">
        <v>129140</v>
      </c>
      <c r="C24" s="5" t="n">
        <v>179252</v>
      </c>
    </row>
    <row r="25" spans="1:3">
      <c r="A25" s="4" t="s">
        <v>114</v>
      </c>
      <c r="B25" s="5" t="n">
        <v>-14615</v>
      </c>
      <c r="C25" s="5" t="n">
        <v>-52204</v>
      </c>
    </row>
    <row r="26" spans="1:3">
      <c r="A26" s="4" t="s">
        <v>115</v>
      </c>
      <c r="B26" s="5" t="n">
        <v>38020</v>
      </c>
      <c r="C26" s="5" t="n">
        <v>-173</v>
      </c>
    </row>
    <row r="27" spans="1:3">
      <c r="A27" s="4" t="s">
        <v>397</v>
      </c>
      <c r="B27" s="7" t="n">
        <v>23405</v>
      </c>
      <c r="C27" s="7" t="n">
        <v>-523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88</v>
      </c>
    </row>
    <row r="3" spans="1:3">
      <c r="A3" s="3" t="s">
        <v>399</v>
      </c>
    </row>
    <row r="4" spans="1:3">
      <c r="A4" s="4" t="s">
        <v>330</v>
      </c>
      <c r="B4" s="7" t="n">
        <v>5596</v>
      </c>
      <c r="C4" s="7" t="n">
        <v>6173</v>
      </c>
    </row>
    <row r="5" spans="1:3">
      <c r="A5" s="4" t="s">
        <v>333</v>
      </c>
      <c r="B5" s="5" t="n">
        <v>7543</v>
      </c>
      <c r="C5" s="5" t="n">
        <v>8624</v>
      </c>
    </row>
    <row r="6" spans="1:3">
      <c r="A6" s="3" t="s">
        <v>400</v>
      </c>
    </row>
    <row r="7" spans="1:3">
      <c r="A7" s="4" t="s">
        <v>337</v>
      </c>
      <c r="B7" s="5" t="n">
        <v>612</v>
      </c>
      <c r="C7" s="5" t="n">
        <v>883</v>
      </c>
    </row>
    <row r="8" spans="1:3">
      <c r="A8" s="4" t="s">
        <v>338</v>
      </c>
      <c r="B8" s="5" t="n">
        <v>13019</v>
      </c>
      <c r="C8" s="5" t="n">
        <v>14017</v>
      </c>
    </row>
    <row r="9" spans="1:3">
      <c r="A9" s="4" t="s">
        <v>256</v>
      </c>
    </row>
    <row r="10" spans="1:3">
      <c r="A10" s="3" t="s">
        <v>399</v>
      </c>
    </row>
    <row r="11" spans="1:3">
      <c r="A11" s="4" t="s">
        <v>330</v>
      </c>
      <c r="B11" s="5" t="n">
        <v>5600</v>
      </c>
      <c r="C11" s="5" t="n">
        <v>6200</v>
      </c>
    </row>
    <row r="12" spans="1:3">
      <c r="A12" s="4" t="s">
        <v>401</v>
      </c>
      <c r="B12" s="5" t="n">
        <v>1900</v>
      </c>
      <c r="C12" s="5" t="n">
        <v>2400</v>
      </c>
    </row>
    <row r="13" spans="1:3">
      <c r="A13" s="4" t="s">
        <v>333</v>
      </c>
      <c r="B13" s="5" t="n">
        <v>7500</v>
      </c>
      <c r="C13" s="5" t="n">
        <v>8600</v>
      </c>
    </row>
    <row r="14" spans="1:3">
      <c r="A14" s="3" t="s">
        <v>400</v>
      </c>
    </row>
    <row r="15" spans="1:3">
      <c r="A15" s="4" t="s">
        <v>105</v>
      </c>
      <c r="B15" s="5" t="n">
        <v>5000</v>
      </c>
      <c r="C15" s="5" t="n">
        <v>7500</v>
      </c>
    </row>
    <row r="16" spans="1:3">
      <c r="A16" s="4" t="s">
        <v>337</v>
      </c>
      <c r="B16" s="5" t="n">
        <v>500</v>
      </c>
      <c r="C16" s="5" t="n">
        <v>700</v>
      </c>
    </row>
    <row r="17" spans="1:3">
      <c r="A17" s="4" t="s">
        <v>338</v>
      </c>
      <c r="B17" s="7" t="n">
        <v>13000</v>
      </c>
      <c r="C17" s="7" t="n">
        <v>16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402</v>
      </c>
      <c r="B1" s="2" t="s">
        <v>1</v>
      </c>
    </row>
    <row r="2" spans="1:4">
      <c r="B2" s="2" t="s">
        <v>403</v>
      </c>
      <c r="C2" s="2" t="s">
        <v>404</v>
      </c>
      <c r="D2" s="2" t="s">
        <v>405</v>
      </c>
    </row>
    <row r="3" spans="1:4">
      <c r="A3" s="4" t="s">
        <v>360</v>
      </c>
    </row>
    <row r="4" spans="1:4">
      <c r="A4" s="3" t="s">
        <v>251</v>
      </c>
    </row>
    <row r="5" spans="1:4">
      <c r="A5" s="4" t="s">
        <v>406</v>
      </c>
      <c r="B5" s="4" t="s">
        <v>407</v>
      </c>
    </row>
    <row r="6" spans="1:4">
      <c r="A6" s="4" t="s">
        <v>408</v>
      </c>
      <c r="D6" s="9" t="n">
        <v>19.6</v>
      </c>
    </row>
    <row r="7" spans="1:4">
      <c r="A7" s="4" t="s">
        <v>409</v>
      </c>
      <c r="B7" s="9" t="n">
        <v>230.2</v>
      </c>
      <c r="D7" s="7" t="n">
        <v>300</v>
      </c>
    </row>
    <row r="8" spans="1:4">
      <c r="A8" s="4" t="s">
        <v>410</v>
      </c>
      <c r="B8" s="9" t="n">
        <v>181.6</v>
      </c>
    </row>
    <row r="9" spans="1:4">
      <c r="A9" s="4" t="s">
        <v>411</v>
      </c>
      <c r="B9" s="5" t="n">
        <v>35</v>
      </c>
      <c r="D9" s="5" t="n">
        <v>70</v>
      </c>
    </row>
    <row r="10" spans="1:4">
      <c r="A10" s="4" t="s">
        <v>368</v>
      </c>
    </row>
    <row r="11" spans="1:4">
      <c r="A11" s="3" t="s">
        <v>251</v>
      </c>
    </row>
    <row r="12" spans="1:4">
      <c r="A12" s="4" t="s">
        <v>406</v>
      </c>
      <c r="B12" s="4" t="s">
        <v>412</v>
      </c>
    </row>
    <row r="13" spans="1:4">
      <c r="A13" s="4" t="s">
        <v>408</v>
      </c>
      <c r="C13" s="9" t="n">
        <v>12.9</v>
      </c>
    </row>
    <row r="14" spans="1:4">
      <c r="A14" s="4" t="s">
        <v>409</v>
      </c>
      <c r="B14" s="9" t="n">
        <v>66.7</v>
      </c>
      <c r="C14" s="9" t="n">
        <v>82.59999999999999</v>
      </c>
    </row>
    <row r="15" spans="1:4">
      <c r="A15" s="4" t="s">
        <v>410</v>
      </c>
      <c r="B15" s="9" t="n">
        <v>50.4</v>
      </c>
    </row>
    <row r="16" spans="1:4">
      <c r="A16" s="4" t="s">
        <v>411</v>
      </c>
      <c r="B16" s="5" t="n">
        <v>6</v>
      </c>
      <c r="C16" s="5" t="n">
        <v>6</v>
      </c>
    </row>
    <row r="17" spans="1:4">
      <c r="A17" s="4" t="s">
        <v>413</v>
      </c>
    </row>
    <row r="18" spans="1:4">
      <c r="A18" s="3" t="s">
        <v>251</v>
      </c>
    </row>
    <row r="19" spans="1:4">
      <c r="A19" s="4" t="s">
        <v>409</v>
      </c>
      <c r="B19" s="9" t="n">
        <v>296.9</v>
      </c>
      <c r="C19" s="9" t="n">
        <v>382.6</v>
      </c>
    </row>
    <row r="20" spans="1:4">
      <c r="A20" s="4" t="s">
        <v>410</v>
      </c>
      <c r="B20" s="7" t="n">
        <v>2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415</v>
      </c>
    </row>
    <row r="3" spans="1:3">
      <c r="A3" s="4" t="s">
        <v>416</v>
      </c>
      <c r="B3" s="7" t="n">
        <v>167834</v>
      </c>
      <c r="C3" s="7" t="n">
        <v>182407</v>
      </c>
    </row>
    <row r="4" spans="1:3">
      <c r="A4" s="3" t="s">
        <v>417</v>
      </c>
    </row>
    <row r="5" spans="1:3">
      <c r="A5" s="4" t="s">
        <v>418</v>
      </c>
      <c r="B5" s="5" t="n">
        <v>26340</v>
      </c>
      <c r="C5" s="5" t="n">
        <v>10806</v>
      </c>
    </row>
    <row r="6" spans="1:3">
      <c r="A6" s="4" t="s">
        <v>419</v>
      </c>
      <c r="B6" s="5" t="n">
        <v>8198</v>
      </c>
      <c r="C6" s="5" t="n">
        <v>3869</v>
      </c>
    </row>
    <row r="7" spans="1:3">
      <c r="A7" s="4" t="s">
        <v>420</v>
      </c>
      <c r="B7" s="5" t="n">
        <v>4941</v>
      </c>
      <c r="C7" s="5" t="n">
        <v>5076</v>
      </c>
    </row>
    <row r="8" spans="1:3">
      <c r="A8" s="4" t="s">
        <v>421</v>
      </c>
      <c r="B8" s="5" t="n">
        <v>7368</v>
      </c>
      <c r="C8" s="5" t="n">
        <v>7901</v>
      </c>
    </row>
    <row r="9" spans="1:3">
      <c r="A9" s="4" t="s">
        <v>422</v>
      </c>
      <c r="B9" s="5" t="n">
        <v>214681</v>
      </c>
      <c r="C9" s="5" t="n">
        <v>210059</v>
      </c>
    </row>
    <row r="10" spans="1:3">
      <c r="A10" s="4" t="s">
        <v>423</v>
      </c>
    </row>
    <row r="11" spans="1:3">
      <c r="A11" s="3" t="s">
        <v>415</v>
      </c>
    </row>
    <row r="12" spans="1:3">
      <c r="A12" s="4" t="s">
        <v>416</v>
      </c>
      <c r="B12" s="5" t="n">
        <v>64869</v>
      </c>
      <c r="C12" s="5" t="n">
        <v>71809</v>
      </c>
    </row>
    <row r="13" spans="1:3">
      <c r="A13" s="4" t="s">
        <v>424</v>
      </c>
    </row>
    <row r="14" spans="1:3">
      <c r="A14" s="3" t="s">
        <v>415</v>
      </c>
    </row>
    <row r="15" spans="1:3">
      <c r="A15" s="4" t="s">
        <v>416</v>
      </c>
      <c r="B15" s="5" t="n">
        <v>13250</v>
      </c>
      <c r="C15" s="5" t="n">
        <v>14391</v>
      </c>
    </row>
    <row r="16" spans="1:3">
      <c r="A16" s="4" t="s">
        <v>425</v>
      </c>
    </row>
    <row r="17" spans="1:3">
      <c r="A17" s="3" t="s">
        <v>415</v>
      </c>
    </row>
    <row r="18" spans="1:3">
      <c r="A18" s="4" t="s">
        <v>416</v>
      </c>
      <c r="B18" s="5" t="n">
        <v>9155</v>
      </c>
      <c r="C18" s="5" t="n">
        <v>10029</v>
      </c>
    </row>
    <row r="19" spans="1:3">
      <c r="A19" s="4" t="s">
        <v>426</v>
      </c>
    </row>
    <row r="20" spans="1:3">
      <c r="A20" s="3" t="s">
        <v>415</v>
      </c>
    </row>
    <row r="21" spans="1:3">
      <c r="A21" s="4" t="s">
        <v>416</v>
      </c>
      <c r="B21" s="7" t="n">
        <v>80560</v>
      </c>
      <c r="C21" s="7" t="n">
        <v>861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88</v>
      </c>
      <c r="D2" s="2" t="s">
        <v>25</v>
      </c>
    </row>
    <row r="3" spans="1:4">
      <c r="A3" s="3" t="s">
        <v>428</v>
      </c>
    </row>
    <row r="4" spans="1:4">
      <c r="A4" s="4" t="s">
        <v>429</v>
      </c>
      <c r="B4" s="7" t="n">
        <v>11900</v>
      </c>
      <c r="C4" s="7" t="n">
        <v>16600</v>
      </c>
    </row>
    <row r="5" spans="1:4">
      <c r="A5" s="4" t="s">
        <v>430</v>
      </c>
      <c r="B5" s="5" t="n">
        <v>4000</v>
      </c>
      <c r="D5" s="7" t="n">
        <v>4000</v>
      </c>
    </row>
    <row r="6" spans="1:4">
      <c r="A6" s="4" t="s">
        <v>49</v>
      </c>
      <c r="B6" s="5" t="n">
        <v>1505235</v>
      </c>
      <c r="D6" s="7" t="n">
        <v>641082</v>
      </c>
    </row>
    <row r="7" spans="1:4">
      <c r="A7" s="4" t="s">
        <v>431</v>
      </c>
    </row>
    <row r="8" spans="1:4">
      <c r="A8" s="3" t="s">
        <v>428</v>
      </c>
    </row>
    <row r="9" spans="1:4">
      <c r="A9" s="4" t="s">
        <v>432</v>
      </c>
      <c r="B9" s="5" t="n">
        <v>4700</v>
      </c>
    </row>
    <row r="10" spans="1:4">
      <c r="A10" s="4" t="s">
        <v>433</v>
      </c>
    </row>
    <row r="11" spans="1:4">
      <c r="A11" s="3" t="s">
        <v>428</v>
      </c>
    </row>
    <row r="12" spans="1:4">
      <c r="A12" s="4" t="s">
        <v>49</v>
      </c>
      <c r="B12" s="5" t="n">
        <v>1350000</v>
      </c>
    </row>
    <row r="13" spans="1:4">
      <c r="A13" s="4" t="s">
        <v>434</v>
      </c>
    </row>
    <row r="14" spans="1:4">
      <c r="A14" s="3" t="s">
        <v>428</v>
      </c>
    </row>
    <row r="15" spans="1:4">
      <c r="A15" s="4" t="s">
        <v>49</v>
      </c>
      <c r="B15" s="7" t="n">
        <v>135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25</v>
      </c>
    </row>
    <row r="3" spans="1:3">
      <c r="A3" s="3" t="s">
        <v>436</v>
      </c>
    </row>
    <row r="4" spans="1:3">
      <c r="A4" s="4" t="s">
        <v>437</v>
      </c>
      <c r="B4" s="7" t="n">
        <v>120000</v>
      </c>
      <c r="C4" s="7" t="n">
        <v>0</v>
      </c>
    </row>
    <row r="5" spans="1:3">
      <c r="A5" s="4" t="s">
        <v>438</v>
      </c>
    </row>
    <row r="6" spans="1:3">
      <c r="A6" s="3" t="s">
        <v>436</v>
      </c>
    </row>
    <row r="7" spans="1:3">
      <c r="A7" s="4" t="s">
        <v>437</v>
      </c>
      <c r="B7" s="7" t="n">
        <v>120000</v>
      </c>
    </row>
    <row r="8" spans="1:3">
      <c r="A8" s="4" t="s">
        <v>439</v>
      </c>
      <c r="B8" s="4" t="s">
        <v>440</v>
      </c>
    </row>
    <row r="9" spans="1:3">
      <c r="A9" s="4" t="s">
        <v>441</v>
      </c>
      <c r="B9" s="4" t="s">
        <v>442</v>
      </c>
    </row>
    <row r="10" spans="1:3">
      <c r="A10" s="4" t="s">
        <v>443</v>
      </c>
    </row>
    <row r="11" spans="1:3">
      <c r="A11" s="3" t="s">
        <v>436</v>
      </c>
    </row>
    <row r="12" spans="1:3">
      <c r="A12" s="4" t="s">
        <v>437</v>
      </c>
      <c r="B12" s="7" t="n">
        <v>0</v>
      </c>
    </row>
    <row r="13" spans="1:3">
      <c r="A13" s="4" t="s">
        <v>441</v>
      </c>
      <c r="B13"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340</v>
      </c>
    </row>
    <row r="3" spans="1:2">
      <c r="A3" s="3" t="s">
        <v>436</v>
      </c>
    </row>
    <row r="4" spans="1:2">
      <c r="A4" s="4" t="s">
        <v>445</v>
      </c>
      <c r="B4" s="4" t="s">
        <v>446</v>
      </c>
    </row>
    <row r="5" spans="1:2">
      <c r="A5" s="4" t="s">
        <v>447</v>
      </c>
    </row>
    <row r="6" spans="1:2">
      <c r="A6" s="3" t="s">
        <v>436</v>
      </c>
    </row>
    <row r="7" spans="1:2">
      <c r="A7" s="4" t="s">
        <v>448</v>
      </c>
      <c r="B7" s="4" t="s">
        <v>449</v>
      </c>
    </row>
    <row r="8" spans="1:2">
      <c r="A8" s="4" t="s">
        <v>450</v>
      </c>
    </row>
    <row r="9" spans="1:2">
      <c r="A9" s="3" t="s">
        <v>436</v>
      </c>
    </row>
    <row r="10" spans="1:2">
      <c r="A10" s="4" t="s">
        <v>448</v>
      </c>
      <c r="B10" s="4" t="s">
        <v>451</v>
      </c>
    </row>
    <row r="11" spans="1:2">
      <c r="A11" s="4" t="s">
        <v>452</v>
      </c>
    </row>
    <row r="12" spans="1:2">
      <c r="A12" s="3" t="s">
        <v>436</v>
      </c>
    </row>
    <row r="13" spans="1:2">
      <c r="A13" s="4" t="s">
        <v>453</v>
      </c>
      <c r="B13" s="4" t="s">
        <v>454</v>
      </c>
    </row>
    <row r="14" spans="1:2">
      <c r="A14" s="4" t="s">
        <v>455</v>
      </c>
      <c r="B14" s="4" t="s">
        <v>456</v>
      </c>
    </row>
    <row r="15" spans="1:2">
      <c r="A15" s="4" t="s">
        <v>457</v>
      </c>
      <c r="B15" s="4" t="s">
        <v>458</v>
      </c>
    </row>
    <row r="16" spans="1:2">
      <c r="A16" s="4" t="s">
        <v>459</v>
      </c>
    </row>
    <row r="17" spans="1:2">
      <c r="A17" s="3" t="s">
        <v>436</v>
      </c>
    </row>
    <row r="18" spans="1:2">
      <c r="A18" s="4" t="s">
        <v>460</v>
      </c>
      <c r="B18" s="7" t="n">
        <v>950000000</v>
      </c>
    </row>
    <row r="19" spans="1:2">
      <c r="A19" s="4" t="s">
        <v>461</v>
      </c>
      <c r="B19" s="5" t="n">
        <v>1450000000</v>
      </c>
    </row>
    <row r="20" spans="1:2">
      <c r="A20" s="4" t="s">
        <v>462</v>
      </c>
    </row>
    <row r="21" spans="1:2">
      <c r="A21" s="3" t="s">
        <v>436</v>
      </c>
    </row>
    <row r="22" spans="1:2">
      <c r="A22" s="4" t="s">
        <v>463</v>
      </c>
      <c r="B22" s="7" t="n">
        <v>5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80"/>
    <col customWidth="1" max="5" min="5" width="21"/>
    <col customWidth="1" max="6" min="6" width="14"/>
    <col customWidth="1" max="7" min="7" width="14"/>
    <col customWidth="1" max="8" min="8" width="14"/>
    <col customWidth="1" max="9" min="9" width="14"/>
    <col customWidth="1" max="10" min="10" width="21"/>
  </cols>
  <sheetData>
    <row r="1" spans="1:10">
      <c r="A1" s="1" t="s">
        <v>464</v>
      </c>
      <c r="B1" s="2" t="s">
        <v>465</v>
      </c>
      <c r="C1" s="2" t="s">
        <v>290</v>
      </c>
      <c r="D1" s="2" t="s">
        <v>403</v>
      </c>
      <c r="E1" s="2" t="s">
        <v>466</v>
      </c>
      <c r="F1" s="2" t="s">
        <v>467</v>
      </c>
      <c r="G1" s="2" t="s">
        <v>468</v>
      </c>
      <c r="H1" s="2" t="s">
        <v>469</v>
      </c>
      <c r="I1" s="2" t="s">
        <v>470</v>
      </c>
      <c r="J1" s="2" t="s">
        <v>293</v>
      </c>
    </row>
    <row r="2" spans="1:10">
      <c r="A2" s="3" t="s">
        <v>436</v>
      </c>
    </row>
    <row r="3" spans="1:10">
      <c r="A3" s="4" t="s">
        <v>49</v>
      </c>
      <c r="D3" s="7" t="n">
        <v>1505235000</v>
      </c>
      <c r="J3" s="7" t="n">
        <v>641082000</v>
      </c>
    </row>
    <row r="4" spans="1:10">
      <c r="A4" s="4" t="s">
        <v>471</v>
      </c>
      <c r="D4" s="5" t="n">
        <v>924751000</v>
      </c>
      <c r="E4" s="7" t="n">
        <v>0</v>
      </c>
    </row>
    <row r="5" spans="1:10">
      <c r="A5" s="4" t="s">
        <v>472</v>
      </c>
      <c r="D5" s="5" t="n">
        <v>678721000</v>
      </c>
      <c r="E5" s="7" t="n">
        <v>63302000</v>
      </c>
    </row>
    <row r="6" spans="1:10">
      <c r="A6" s="4" t="s">
        <v>302</v>
      </c>
    </row>
    <row r="7" spans="1:10">
      <c r="A7" s="3" t="s">
        <v>436</v>
      </c>
    </row>
    <row r="8" spans="1:10">
      <c r="A8" s="4" t="s">
        <v>473</v>
      </c>
      <c r="C8" s="5" t="n">
        <v>38</v>
      </c>
    </row>
    <row r="9" spans="1:10">
      <c r="A9" s="4" t="s">
        <v>303</v>
      </c>
    </row>
    <row r="10" spans="1:10">
      <c r="A10" s="3" t="s">
        <v>436</v>
      </c>
    </row>
    <row r="11" spans="1:10">
      <c r="A11" s="4" t="s">
        <v>473</v>
      </c>
      <c r="C11" s="5" t="n">
        <v>12</v>
      </c>
    </row>
    <row r="12" spans="1:10">
      <c r="A12" s="4" t="s">
        <v>474</v>
      </c>
    </row>
    <row r="13" spans="1:10">
      <c r="A13" s="3" t="s">
        <v>436</v>
      </c>
    </row>
    <row r="14" spans="1:10">
      <c r="A14" s="4" t="s">
        <v>475</v>
      </c>
      <c r="B14" s="4" t="s">
        <v>476</v>
      </c>
    </row>
    <row r="15" spans="1:10">
      <c r="A15" s="4" t="s">
        <v>477</v>
      </c>
    </row>
    <row r="16" spans="1:10">
      <c r="A16" s="3" t="s">
        <v>436</v>
      </c>
    </row>
    <row r="17" spans="1:10">
      <c r="A17" s="4" t="s">
        <v>478</v>
      </c>
      <c r="B17" s="4" t="s">
        <v>327</v>
      </c>
    </row>
    <row r="18" spans="1:10">
      <c r="A18" s="4" t="s">
        <v>479</v>
      </c>
    </row>
    <row r="19" spans="1:10">
      <c r="A19" s="3" t="s">
        <v>436</v>
      </c>
    </row>
    <row r="20" spans="1:10">
      <c r="A20" s="4" t="s">
        <v>475</v>
      </c>
      <c r="B20" s="4" t="s">
        <v>480</v>
      </c>
    </row>
    <row r="21" spans="1:10">
      <c r="A21" s="4" t="s">
        <v>481</v>
      </c>
    </row>
    <row r="22" spans="1:10">
      <c r="A22" s="3" t="s">
        <v>436</v>
      </c>
    </row>
    <row r="23" spans="1:10">
      <c r="A23" s="4" t="s">
        <v>478</v>
      </c>
      <c r="B23" s="4" t="s">
        <v>482</v>
      </c>
    </row>
    <row r="24" spans="1:10">
      <c r="A24" s="4" t="s">
        <v>433</v>
      </c>
    </row>
    <row r="25" spans="1:10">
      <c r="A25" s="3" t="s">
        <v>436</v>
      </c>
    </row>
    <row r="26" spans="1:10">
      <c r="A26" s="4" t="s">
        <v>49</v>
      </c>
      <c r="D26" s="7" t="n">
        <v>1350000000</v>
      </c>
    </row>
    <row r="27" spans="1:10">
      <c r="A27" s="4" t="s">
        <v>473</v>
      </c>
      <c r="D27" s="5" t="n">
        <v>50</v>
      </c>
    </row>
    <row r="28" spans="1:10">
      <c r="A28" s="4" t="s">
        <v>483</v>
      </c>
    </row>
    <row r="29" spans="1:10">
      <c r="A29" s="3" t="s">
        <v>436</v>
      </c>
    </row>
    <row r="30" spans="1:10">
      <c r="A30" s="4" t="s">
        <v>484</v>
      </c>
      <c r="B30" s="4" t="s">
        <v>485</v>
      </c>
    </row>
    <row r="31" spans="1:10">
      <c r="A31" s="4" t="s">
        <v>486</v>
      </c>
      <c r="D31" s="4" t="s">
        <v>487</v>
      </c>
    </row>
    <row r="32" spans="1:10">
      <c r="A32" s="4" t="s">
        <v>488</v>
      </c>
      <c r="B32" s="7" t="n">
        <v>0</v>
      </c>
    </row>
    <row r="33" spans="1:10">
      <c r="A33" s="4" t="s">
        <v>489</v>
      </c>
    </row>
    <row r="34" spans="1:10">
      <c r="A34" s="3" t="s">
        <v>436</v>
      </c>
    </row>
    <row r="35" spans="1:10">
      <c r="A35" s="4" t="s">
        <v>475</v>
      </c>
      <c r="B35" s="4" t="s">
        <v>480</v>
      </c>
    </row>
    <row r="36" spans="1:10">
      <c r="A36" s="4" t="s">
        <v>490</v>
      </c>
      <c r="B36" s="4" t="s">
        <v>491</v>
      </c>
    </row>
    <row r="37" spans="1:10">
      <c r="A37" s="4" t="s">
        <v>492</v>
      </c>
      <c r="B37" s="4" t="s">
        <v>493</v>
      </c>
    </row>
    <row r="38" spans="1:10">
      <c r="A38" s="4" t="s">
        <v>494</v>
      </c>
    </row>
    <row r="39" spans="1:10">
      <c r="A39" s="3" t="s">
        <v>436</v>
      </c>
    </row>
    <row r="40" spans="1:10">
      <c r="A40" s="4" t="s">
        <v>490</v>
      </c>
      <c r="B40" s="4" t="s">
        <v>495</v>
      </c>
    </row>
    <row r="41" spans="1:10">
      <c r="A41" s="4" t="s">
        <v>492</v>
      </c>
      <c r="B41" s="4" t="s">
        <v>496</v>
      </c>
    </row>
    <row r="42" spans="1:10">
      <c r="A42" s="4" t="s">
        <v>497</v>
      </c>
    </row>
    <row r="43" spans="1:10">
      <c r="A43" s="3" t="s">
        <v>436</v>
      </c>
    </row>
    <row r="44" spans="1:10">
      <c r="A44" s="4" t="s">
        <v>490</v>
      </c>
      <c r="B44" s="4" t="s">
        <v>498</v>
      </c>
    </row>
    <row r="45" spans="1:10">
      <c r="A45" s="4" t="s">
        <v>492</v>
      </c>
      <c r="B45" s="4" t="s">
        <v>491</v>
      </c>
    </row>
    <row r="46" spans="1:10">
      <c r="A46" s="4" t="s">
        <v>499</v>
      </c>
    </row>
    <row r="47" spans="1:10">
      <c r="A47" s="3" t="s">
        <v>436</v>
      </c>
    </row>
    <row r="48" spans="1:10">
      <c r="A48" s="4" t="s">
        <v>500</v>
      </c>
      <c r="D48" s="4" t="s">
        <v>501</v>
      </c>
    </row>
    <row r="49" spans="1:10">
      <c r="A49" s="4" t="s">
        <v>502</v>
      </c>
    </row>
    <row r="50" spans="1:10">
      <c r="A50" s="3" t="s">
        <v>436</v>
      </c>
    </row>
    <row r="51" spans="1:10">
      <c r="A51" s="4" t="s">
        <v>448</v>
      </c>
      <c r="B51" s="4" t="s">
        <v>503</v>
      </c>
    </row>
    <row r="52" spans="1:10">
      <c r="A52" s="4" t="s">
        <v>504</v>
      </c>
    </row>
    <row r="53" spans="1:10">
      <c r="A53" s="3" t="s">
        <v>436</v>
      </c>
    </row>
    <row r="54" spans="1:10">
      <c r="A54" s="4" t="s">
        <v>475</v>
      </c>
      <c r="B54" s="4" t="s">
        <v>505</v>
      </c>
    </row>
    <row r="55" spans="1:10">
      <c r="A55" s="4" t="s">
        <v>506</v>
      </c>
    </row>
    <row r="56" spans="1:10">
      <c r="A56" s="3" t="s">
        <v>436</v>
      </c>
    </row>
    <row r="57" spans="1:10">
      <c r="A57" s="4" t="s">
        <v>475</v>
      </c>
      <c r="B57" s="4" t="s">
        <v>480</v>
      </c>
    </row>
    <row r="58" spans="1:10">
      <c r="A58" s="4" t="s">
        <v>507</v>
      </c>
    </row>
    <row r="59" spans="1:10">
      <c r="A59" s="3" t="s">
        <v>436</v>
      </c>
    </row>
    <row r="60" spans="1:10">
      <c r="A60" s="4" t="s">
        <v>475</v>
      </c>
      <c r="B60" s="4" t="s">
        <v>505</v>
      </c>
    </row>
    <row r="61" spans="1:10">
      <c r="A61" s="4" t="s">
        <v>508</v>
      </c>
    </row>
    <row r="62" spans="1:10">
      <c r="A62" s="3" t="s">
        <v>436</v>
      </c>
    </row>
    <row r="63" spans="1:10">
      <c r="A63" s="4" t="s">
        <v>475</v>
      </c>
      <c r="F63" s="4" t="s">
        <v>509</v>
      </c>
      <c r="G63" s="4" t="s">
        <v>510</v>
      </c>
      <c r="H63" s="4" t="s">
        <v>511</v>
      </c>
      <c r="I63" s="4" t="s">
        <v>512</v>
      </c>
    </row>
    <row r="64" spans="1:10">
      <c r="A64" s="4" t="s">
        <v>513</v>
      </c>
    </row>
    <row r="65" spans="1:10">
      <c r="A65" s="3" t="s">
        <v>436</v>
      </c>
    </row>
    <row r="66" spans="1:10">
      <c r="A66" s="4" t="s">
        <v>490</v>
      </c>
      <c r="B66" s="4" t="s">
        <v>491</v>
      </c>
    </row>
    <row r="67" spans="1:10">
      <c r="A67" s="4" t="s">
        <v>514</v>
      </c>
    </row>
    <row r="68" spans="1:10">
      <c r="A68" s="3" t="s">
        <v>436</v>
      </c>
    </row>
    <row r="69" spans="1:10">
      <c r="A69" s="4" t="s">
        <v>515</v>
      </c>
      <c r="B69" s="7" t="n">
        <v>350000000</v>
      </c>
    </row>
    <row r="70" spans="1:10">
      <c r="A70" s="4" t="s">
        <v>516</v>
      </c>
    </row>
    <row r="71" spans="1:10">
      <c r="A71" s="3" t="s">
        <v>436</v>
      </c>
    </row>
    <row r="72" spans="1:10">
      <c r="A72" s="4" t="s">
        <v>49</v>
      </c>
      <c r="B72" s="7" t="n">
        <v>1350000000</v>
      </c>
    </row>
    <row r="73" spans="1:10">
      <c r="A73" s="4" t="s">
        <v>517</v>
      </c>
      <c r="B73" s="4" t="s">
        <v>518</v>
      </c>
    </row>
    <row r="74" spans="1:10">
      <c r="A74" s="4" t="s">
        <v>519</v>
      </c>
      <c r="B74" s="5" t="n">
        <v>2</v>
      </c>
    </row>
    <row r="75" spans="1:10">
      <c r="A75" s="4" t="s">
        <v>484</v>
      </c>
      <c r="B75" s="4" t="s">
        <v>315</v>
      </c>
    </row>
    <row r="76" spans="1:10">
      <c r="A76" s="4" t="s">
        <v>520</v>
      </c>
      <c r="B76" s="4" t="s">
        <v>521</v>
      </c>
    </row>
    <row r="77" spans="1:10">
      <c r="A77" s="4" t="s">
        <v>500</v>
      </c>
      <c r="D77" s="4" t="s">
        <v>522</v>
      </c>
    </row>
    <row r="78" spans="1:10">
      <c r="A78" s="4" t="s">
        <v>523</v>
      </c>
      <c r="B78" s="4" t="s">
        <v>456</v>
      </c>
    </row>
    <row r="79" spans="1:10">
      <c r="A79" s="4" t="s">
        <v>524</v>
      </c>
      <c r="B79" s="4" t="s">
        <v>456</v>
      </c>
    </row>
    <row r="80" spans="1:10">
      <c r="A80" s="4" t="s">
        <v>525</v>
      </c>
      <c r="B80" s="4" t="s">
        <v>526</v>
      </c>
    </row>
    <row r="81" spans="1:10">
      <c r="A81" s="4" t="s">
        <v>527</v>
      </c>
      <c r="B81" s="4" t="s">
        <v>528</v>
      </c>
    </row>
    <row r="82" spans="1:10">
      <c r="A82" s="4" t="s">
        <v>529</v>
      </c>
    </row>
    <row r="83" spans="1:10">
      <c r="A83" s="3" t="s">
        <v>436</v>
      </c>
    </row>
    <row r="84" spans="1:10">
      <c r="A84" s="4" t="s">
        <v>448</v>
      </c>
      <c r="B84" s="4" t="s">
        <v>530</v>
      </c>
    </row>
    <row r="85" spans="1:10">
      <c r="A85" s="4" t="s">
        <v>531</v>
      </c>
    </row>
    <row r="86" spans="1:10">
      <c r="A86" s="3" t="s">
        <v>436</v>
      </c>
    </row>
    <row r="87" spans="1:10">
      <c r="A87" s="4" t="s">
        <v>532</v>
      </c>
      <c r="D87" s="4" t="s">
        <v>533</v>
      </c>
    </row>
    <row r="88" spans="1:10">
      <c r="A88" s="4" t="s">
        <v>534</v>
      </c>
      <c r="D88" s="4" t="s">
        <v>535</v>
      </c>
    </row>
    <row r="89" spans="1:10">
      <c r="A89" s="4" t="s">
        <v>536</v>
      </c>
      <c r="D89" s="4" t="s">
        <v>537</v>
      </c>
    </row>
    <row r="90" spans="1:10">
      <c r="A90" s="4" t="s">
        <v>538</v>
      </c>
    </row>
    <row r="91" spans="1:10">
      <c r="A91" s="3" t="s">
        <v>436</v>
      </c>
    </row>
    <row r="92" spans="1:10">
      <c r="A92" s="4" t="s">
        <v>539</v>
      </c>
      <c r="B92" s="7" t="n">
        <v>270000000</v>
      </c>
    </row>
    <row r="93" spans="1:10">
      <c r="A93" s="4" t="s">
        <v>540</v>
      </c>
    </row>
    <row r="94" spans="1:10">
      <c r="A94" s="3" t="s">
        <v>436</v>
      </c>
    </row>
    <row r="95" spans="1:10">
      <c r="A95" s="4" t="s">
        <v>541</v>
      </c>
      <c r="D95" s="7" t="n">
        <v>337500000</v>
      </c>
    </row>
    <row r="96" spans="1:10">
      <c r="A96" s="4" t="s">
        <v>542</v>
      </c>
    </row>
    <row r="97" spans="1:10">
      <c r="A97" s="3" t="s">
        <v>436</v>
      </c>
    </row>
    <row r="98" spans="1:10">
      <c r="A98" s="4" t="s">
        <v>352</v>
      </c>
      <c r="B98" s="5" t="n">
        <v>38</v>
      </c>
    </row>
    <row r="99" spans="1:10">
      <c r="A99" s="4" t="s">
        <v>543</v>
      </c>
    </row>
    <row r="100" spans="1:10">
      <c r="A100" s="3" t="s">
        <v>436</v>
      </c>
    </row>
    <row r="101" spans="1:10">
      <c r="A101" s="4" t="s">
        <v>352</v>
      </c>
      <c r="B101" s="5" t="n">
        <v>12</v>
      </c>
    </row>
    <row r="102" spans="1:10">
      <c r="A102" s="4" t="s">
        <v>544</v>
      </c>
    </row>
    <row r="103" spans="1:10">
      <c r="A103" s="3" t="s">
        <v>436</v>
      </c>
    </row>
    <row r="104" spans="1:10">
      <c r="A104" s="4" t="s">
        <v>471</v>
      </c>
      <c r="D104" s="5" t="n">
        <v>900000000</v>
      </c>
    </row>
    <row r="105" spans="1:10">
      <c r="A105" s="4" t="s">
        <v>545</v>
      </c>
      <c r="D105" s="5" t="n">
        <v>28400000</v>
      </c>
    </row>
    <row r="106" spans="1:10">
      <c r="A106" s="4" t="s">
        <v>546</v>
      </c>
    </row>
    <row r="107" spans="1:10">
      <c r="A107" s="3" t="s">
        <v>436</v>
      </c>
    </row>
    <row r="108" spans="1:10">
      <c r="A108" s="4" t="s">
        <v>472</v>
      </c>
      <c r="D108" s="5" t="n">
        <v>452500000</v>
      </c>
    </row>
    <row r="109" spans="1:10">
      <c r="A109" s="4" t="s">
        <v>547</v>
      </c>
      <c r="D109" s="7" t="n">
        <v>2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5</v>
      </c>
    </row>
    <row r="2" spans="1:3">
      <c r="A2" s="3" t="s">
        <v>208</v>
      </c>
    </row>
    <row r="3" spans="1:3">
      <c r="A3" s="5" t="n">
        <v>2018</v>
      </c>
      <c r="B3" s="7" t="n">
        <v>25582</v>
      </c>
    </row>
    <row r="4" spans="1:3">
      <c r="A4" s="5" t="n">
        <v>2019</v>
      </c>
      <c r="B4" s="5" t="n">
        <v>97241</v>
      </c>
    </row>
    <row r="5" spans="1:3">
      <c r="A5" s="5" t="n">
        <v>2020</v>
      </c>
      <c r="B5" s="5" t="n">
        <v>41684</v>
      </c>
    </row>
    <row r="6" spans="1:3">
      <c r="A6" s="5" t="n">
        <v>2021</v>
      </c>
      <c r="B6" s="5" t="n">
        <v>1513412</v>
      </c>
    </row>
    <row r="7" spans="1:3">
      <c r="A7" s="5" t="n">
        <v>2022</v>
      </c>
      <c r="B7" s="5" t="n">
        <v>453724</v>
      </c>
    </row>
    <row r="8" spans="1:3">
      <c r="A8" s="4" t="s">
        <v>549</v>
      </c>
      <c r="B8" s="5" t="n">
        <v>1653680</v>
      </c>
    </row>
    <row r="9" spans="1:3">
      <c r="A9" s="4" t="s">
        <v>550</v>
      </c>
      <c r="B9" s="5" t="n">
        <v>3785323</v>
      </c>
    </row>
    <row r="10" spans="1:3">
      <c r="A10" s="4" t="s">
        <v>551</v>
      </c>
      <c r="B10" s="5" t="n">
        <v>2292</v>
      </c>
    </row>
    <row r="11" spans="1:3">
      <c r="A11" s="4" t="s">
        <v>552</v>
      </c>
      <c r="B11" s="5" t="n">
        <v>-46095</v>
      </c>
    </row>
    <row r="12" spans="1:3">
      <c r="A12" s="4" t="s">
        <v>51</v>
      </c>
      <c r="B12" s="7" t="n">
        <v>3741520</v>
      </c>
      <c r="C12" s="7" t="n">
        <v>38493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5</v>
      </c>
    </row>
    <row r="2" spans="1:3">
      <c r="A2" s="3" t="s">
        <v>436</v>
      </c>
    </row>
    <row r="3" spans="1:3">
      <c r="A3" s="4" t="s">
        <v>49</v>
      </c>
      <c r="B3" s="7" t="n">
        <v>1505235</v>
      </c>
      <c r="C3" s="7" t="n">
        <v>641082</v>
      </c>
    </row>
    <row r="4" spans="1:3">
      <c r="A4" s="4" t="s">
        <v>433</v>
      </c>
    </row>
    <row r="5" spans="1:3">
      <c r="A5" s="3" t="s">
        <v>436</v>
      </c>
    </row>
    <row r="6" spans="1:3">
      <c r="A6" s="4" t="s">
        <v>49</v>
      </c>
      <c r="B6" s="7" t="n">
        <v>13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8</v>
      </c>
    </row>
    <row r="3" spans="1:3">
      <c r="A3" s="3" t="s">
        <v>125</v>
      </c>
    </row>
    <row r="4" spans="1:3">
      <c r="A4" s="4" t="s">
        <v>116</v>
      </c>
      <c r="B4" s="7" t="n">
        <v>-53897</v>
      </c>
      <c r="C4" s="7" t="n">
        <v>-54028</v>
      </c>
    </row>
    <row r="5" spans="1:3">
      <c r="A5" s="3" t="s">
        <v>126</v>
      </c>
    </row>
    <row r="6" spans="1:3">
      <c r="A6" s="4" t="s">
        <v>127</v>
      </c>
      <c r="B6" s="5" t="n">
        <v>-399</v>
      </c>
      <c r="C6" s="5" t="n">
        <v>192</v>
      </c>
    </row>
    <row r="7" spans="1:3">
      <c r="A7" s="4" t="s">
        <v>128</v>
      </c>
      <c r="B7" s="5" t="n">
        <v>3</v>
      </c>
      <c r="C7" s="5" t="n">
        <v>435</v>
      </c>
    </row>
    <row r="8" spans="1:3">
      <c r="A8" s="4" t="s">
        <v>129</v>
      </c>
      <c r="B8" s="5" t="n">
        <v>117</v>
      </c>
      <c r="C8" s="5" t="n">
        <v>178</v>
      </c>
    </row>
    <row r="9" spans="1:3">
      <c r="A9" s="4" t="s">
        <v>130</v>
      </c>
      <c r="B9" s="5" t="n">
        <v>-279</v>
      </c>
      <c r="C9" s="5" t="n">
        <v>805</v>
      </c>
    </row>
    <row r="10" spans="1:3">
      <c r="A10" s="4" t="s">
        <v>131</v>
      </c>
      <c r="B10" s="5" t="n">
        <v>-54176</v>
      </c>
      <c r="C10" s="5" t="n">
        <v>-53223</v>
      </c>
    </row>
    <row r="11" spans="1:3">
      <c r="A11" s="3" t="s">
        <v>132</v>
      </c>
    </row>
    <row r="12" spans="1:3">
      <c r="A12" s="4" t="s">
        <v>133</v>
      </c>
      <c r="B12" s="5" t="n">
        <v>-256</v>
      </c>
      <c r="C12" s="5" t="n">
        <v>-213</v>
      </c>
    </row>
    <row r="13" spans="1:3">
      <c r="A13" s="4" t="s">
        <v>127</v>
      </c>
      <c r="B13" s="5" t="n">
        <v>74</v>
      </c>
      <c r="C13" s="5" t="n">
        <v>-45</v>
      </c>
    </row>
    <row r="14" spans="1:3">
      <c r="A14" s="4" t="s">
        <v>134</v>
      </c>
      <c r="B14" s="5" t="n">
        <v>-182</v>
      </c>
      <c r="C14" s="5" t="n">
        <v>-258</v>
      </c>
    </row>
    <row r="15" spans="1:3">
      <c r="A15" s="4" t="s">
        <v>135</v>
      </c>
      <c r="B15" s="7" t="n">
        <v>-54358</v>
      </c>
      <c r="C15" s="7" t="n">
        <v>-534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25</v>
      </c>
    </row>
    <row r="3" spans="1:3">
      <c r="A3" s="3" t="s">
        <v>555</v>
      </c>
    </row>
    <row r="4" spans="1:3">
      <c r="A4" s="4" t="s">
        <v>556</v>
      </c>
      <c r="B4" s="7" t="n">
        <v>257000</v>
      </c>
      <c r="C4" s="7" t="n">
        <v>297900</v>
      </c>
    </row>
    <row r="5" spans="1:3">
      <c r="A5" s="4" t="s">
        <v>49</v>
      </c>
      <c r="B5" s="5" t="n">
        <v>1505235</v>
      </c>
      <c r="C5" s="5" t="n">
        <v>641082</v>
      </c>
    </row>
    <row r="6" spans="1:3">
      <c r="A6" s="4" t="s">
        <v>431</v>
      </c>
    </row>
    <row r="7" spans="1:3">
      <c r="A7" s="3" t="s">
        <v>555</v>
      </c>
    </row>
    <row r="8" spans="1:3">
      <c r="A8" s="4" t="s">
        <v>432</v>
      </c>
      <c r="B8" s="5" t="n">
        <v>4700</v>
      </c>
    </row>
    <row r="9" spans="1:3">
      <c r="A9" s="4" t="s">
        <v>557</v>
      </c>
      <c r="B9" s="5" t="n">
        <v>100</v>
      </c>
    </row>
    <row r="10" spans="1:3">
      <c r="A10" s="4" t="s">
        <v>433</v>
      </c>
    </row>
    <row r="11" spans="1:3">
      <c r="A11" s="3" t="s">
        <v>555</v>
      </c>
    </row>
    <row r="12" spans="1:3">
      <c r="A12" s="4" t="s">
        <v>49</v>
      </c>
      <c r="B12" s="5" t="n">
        <v>1350000</v>
      </c>
    </row>
    <row r="13" spans="1:3">
      <c r="A13" s="4" t="s">
        <v>434</v>
      </c>
    </row>
    <row r="14" spans="1:3">
      <c r="A14" s="3" t="s">
        <v>555</v>
      </c>
    </row>
    <row r="15" spans="1:3">
      <c r="A15" s="4" t="s">
        <v>49</v>
      </c>
      <c r="B15" s="5" t="n">
        <v>1350000</v>
      </c>
    </row>
    <row r="16" spans="1:3">
      <c r="A16" s="4" t="s">
        <v>558</v>
      </c>
    </row>
    <row r="17" spans="1:3">
      <c r="A17" s="3" t="s">
        <v>555</v>
      </c>
    </row>
    <row r="18" spans="1:3">
      <c r="A18" s="4" t="s">
        <v>559</v>
      </c>
      <c r="B18" s="7" t="n">
        <v>258000</v>
      </c>
      <c r="C18" s="7" t="n">
        <v>299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5</v>
      </c>
    </row>
    <row r="2" spans="1:3">
      <c r="A2" s="3" t="s">
        <v>561</v>
      </c>
    </row>
    <row r="3" spans="1:3">
      <c r="A3" s="4" t="s">
        <v>44</v>
      </c>
      <c r="B3" s="7" t="n">
        <v>1917833</v>
      </c>
      <c r="C3" s="7" t="n">
        <v>2810100</v>
      </c>
    </row>
    <row r="4" spans="1:3">
      <c r="A4" s="4" t="s">
        <v>562</v>
      </c>
      <c r="B4" s="5" t="n">
        <v>318452</v>
      </c>
      <c r="C4" s="5" t="n">
        <v>398130</v>
      </c>
    </row>
    <row r="5" spans="1:3">
      <c r="A5" s="4" t="s">
        <v>49</v>
      </c>
      <c r="B5" s="5" t="n">
        <v>1505235</v>
      </c>
      <c r="C5" s="5" t="n">
        <v>641082</v>
      </c>
    </row>
    <row r="6" spans="1:3">
      <c r="A6" s="4" t="s">
        <v>51</v>
      </c>
      <c r="B6" s="5" t="n">
        <v>3741520</v>
      </c>
      <c r="C6" s="5" t="n">
        <v>3849312</v>
      </c>
    </row>
    <row r="7" spans="1:3">
      <c r="A7" s="4" t="s">
        <v>563</v>
      </c>
    </row>
    <row r="8" spans="1:3">
      <c r="A8" s="3" t="s">
        <v>561</v>
      </c>
    </row>
    <row r="9" spans="1:3">
      <c r="A9" s="4" t="s">
        <v>44</v>
      </c>
      <c r="B9" s="5" t="n">
        <v>1937522</v>
      </c>
      <c r="C9" s="5" t="n">
        <v>2884272</v>
      </c>
    </row>
    <row r="10" spans="1:3">
      <c r="A10" s="4" t="s">
        <v>562</v>
      </c>
      <c r="B10" s="5" t="n">
        <v>320218</v>
      </c>
      <c r="C10" s="5" t="n">
        <v>400119</v>
      </c>
    </row>
    <row r="11" spans="1:3">
      <c r="A11" s="4" t="s">
        <v>49</v>
      </c>
      <c r="B11" s="5" t="n">
        <v>1538103</v>
      </c>
      <c r="C11" s="5" t="n">
        <v>653185</v>
      </c>
    </row>
    <row r="12" spans="1:3">
      <c r="A12" s="4" t="s">
        <v>51</v>
      </c>
      <c r="B12" s="7" t="n">
        <v>3795843</v>
      </c>
      <c r="C12" s="7" t="n">
        <v>39375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19"/>
    <col customWidth="1" max="5" min="5" width="21"/>
  </cols>
  <sheetData>
    <row r="1" spans="1:5">
      <c r="A1" s="1" t="s">
        <v>564</v>
      </c>
      <c r="B1" s="2" t="s">
        <v>1</v>
      </c>
    </row>
    <row r="2" spans="1:5">
      <c r="B2" s="2" t="s">
        <v>565</v>
      </c>
      <c r="C2" s="2" t="s">
        <v>466</v>
      </c>
      <c r="D2" s="2" t="s">
        <v>566</v>
      </c>
      <c r="E2" s="2" t="s">
        <v>293</v>
      </c>
    </row>
    <row r="3" spans="1:5">
      <c r="A3" s="3" t="s">
        <v>567</v>
      </c>
    </row>
    <row r="4" spans="1:5">
      <c r="A4" s="4" t="s">
        <v>39</v>
      </c>
      <c r="B4" s="7" t="n">
        <v>65547</v>
      </c>
      <c r="E4" s="7" t="n">
        <v>58583</v>
      </c>
    </row>
    <row r="5" spans="1:5">
      <c r="A5" s="4" t="s">
        <v>568</v>
      </c>
      <c r="B5" s="7" t="n">
        <v>2000</v>
      </c>
      <c r="C5" s="7" t="n">
        <v>0</v>
      </c>
    </row>
    <row r="6" spans="1:5">
      <c r="A6" s="4" t="s">
        <v>303</v>
      </c>
    </row>
    <row r="7" spans="1:5">
      <c r="A7" s="3" t="s">
        <v>567</v>
      </c>
    </row>
    <row r="8" spans="1:5">
      <c r="A8" s="4" t="s">
        <v>569</v>
      </c>
      <c r="B8" s="5" t="n">
        <v>12</v>
      </c>
    </row>
    <row r="9" spans="1:5">
      <c r="A9" s="4" t="s">
        <v>570</v>
      </c>
      <c r="B9" s="5" t="n">
        <v>4400000</v>
      </c>
    </row>
    <row r="10" spans="1:5">
      <c r="A10" s="4" t="s">
        <v>571</v>
      </c>
      <c r="B10" s="5" t="n">
        <v>25000</v>
      </c>
    </row>
    <row r="11" spans="1:5">
      <c r="A11" s="4" t="s">
        <v>572</v>
      </c>
      <c r="B11" s="7" t="n">
        <v>330000</v>
      </c>
    </row>
    <row r="12" spans="1:5">
      <c r="A12" s="4" t="s">
        <v>573</v>
      </c>
      <c r="B12" s="7" t="n">
        <v>6000</v>
      </c>
    </row>
    <row r="13" spans="1:5">
      <c r="A13" s="4" t="s">
        <v>574</v>
      </c>
    </row>
    <row r="14" spans="1:5">
      <c r="A14" s="3" t="s">
        <v>567</v>
      </c>
    </row>
    <row r="15" spans="1:5">
      <c r="A15" s="4" t="s">
        <v>575</v>
      </c>
      <c r="B15" s="5" t="n">
        <v>11</v>
      </c>
    </row>
    <row r="16" spans="1:5">
      <c r="A16" s="4" t="s">
        <v>576</v>
      </c>
      <c r="B16" s="7" t="n">
        <v>76700</v>
      </c>
    </row>
    <row r="17" spans="1:5">
      <c r="A17" s="4" t="s">
        <v>39</v>
      </c>
      <c r="B17" s="7" t="n">
        <v>65500</v>
      </c>
    </row>
    <row r="18" spans="1:5">
      <c r="A18" s="4" t="s">
        <v>577</v>
      </c>
      <c r="B18" s="4" t="s">
        <v>578</v>
      </c>
    </row>
    <row r="19" spans="1:5">
      <c r="A19" s="4" t="s">
        <v>579</v>
      </c>
      <c r="B19" s="7" t="n">
        <v>3800</v>
      </c>
    </row>
    <row r="20" spans="1:5">
      <c r="A20" s="4" t="s">
        <v>580</v>
      </c>
    </row>
    <row r="21" spans="1:5">
      <c r="A21" s="3" t="s">
        <v>567</v>
      </c>
    </row>
    <row r="22" spans="1:5">
      <c r="A22" s="4" t="s">
        <v>568</v>
      </c>
      <c r="B22" s="7" t="n">
        <v>2000</v>
      </c>
    </row>
    <row r="23" spans="1:5">
      <c r="A23" s="4" t="s">
        <v>581</v>
      </c>
    </row>
    <row r="24" spans="1:5">
      <c r="A24" s="3" t="s">
        <v>567</v>
      </c>
    </row>
    <row r="25" spans="1:5">
      <c r="A25" s="4" t="s">
        <v>582</v>
      </c>
      <c r="D25" s="4" t="s">
        <v>583</v>
      </c>
    </row>
    <row r="26" spans="1:5">
      <c r="A26" s="4" t="s">
        <v>584</v>
      </c>
      <c r="D26" s="5" t="n">
        <v>27</v>
      </c>
    </row>
    <row r="27" spans="1:5">
      <c r="A27" s="4" t="s">
        <v>585</v>
      </c>
      <c r="D27" s="4" t="s">
        <v>586</v>
      </c>
    </row>
    <row r="28" spans="1:5">
      <c r="A28" s="4" t="s">
        <v>587</v>
      </c>
    </row>
    <row r="29" spans="1:5">
      <c r="A29" s="3" t="s">
        <v>567</v>
      </c>
    </row>
    <row r="30" spans="1:5">
      <c r="A30" s="4" t="s">
        <v>588</v>
      </c>
      <c r="B30" s="5" t="n">
        <v>1</v>
      </c>
    </row>
    <row r="31" spans="1:5">
      <c r="A31" s="4" t="s">
        <v>589</v>
      </c>
      <c r="B31" s="5" t="n">
        <v>400000</v>
      </c>
    </row>
    <row r="32" spans="1:5">
      <c r="A32" s="4" t="s">
        <v>590</v>
      </c>
    </row>
    <row r="33" spans="1:5">
      <c r="A33" s="3" t="s">
        <v>567</v>
      </c>
    </row>
    <row r="34" spans="1:5">
      <c r="A34" s="4" t="s">
        <v>585</v>
      </c>
      <c r="D34" s="4" t="s">
        <v>591</v>
      </c>
    </row>
    <row r="35" spans="1:5">
      <c r="A35" s="4" t="s">
        <v>592</v>
      </c>
    </row>
    <row r="36" spans="1:5">
      <c r="A36" s="3" t="s">
        <v>567</v>
      </c>
    </row>
    <row r="37" spans="1:5">
      <c r="A37" s="4" t="s">
        <v>584</v>
      </c>
      <c r="D37" s="5" t="n">
        <v>1</v>
      </c>
    </row>
    <row r="38" spans="1:5">
      <c r="A38" s="4" t="s">
        <v>593</v>
      </c>
    </row>
    <row r="39" spans="1:5">
      <c r="A39" s="3" t="s">
        <v>567</v>
      </c>
    </row>
    <row r="40" spans="1:5">
      <c r="A40" s="4" t="s">
        <v>584</v>
      </c>
      <c r="D40" s="5" t="n">
        <v>2</v>
      </c>
    </row>
    <row r="41" spans="1:5">
      <c r="A41" s="4" t="s">
        <v>594</v>
      </c>
    </row>
    <row r="42" spans="1:5">
      <c r="A42" s="3" t="s">
        <v>567</v>
      </c>
    </row>
    <row r="43" spans="1:5">
      <c r="A43" s="4" t="s">
        <v>584</v>
      </c>
      <c r="D43" s="5" t="n">
        <v>3</v>
      </c>
    </row>
    <row r="44" spans="1:5">
      <c r="A44" s="4" t="s">
        <v>595</v>
      </c>
    </row>
    <row r="45" spans="1:5">
      <c r="A45" s="3" t="s">
        <v>567</v>
      </c>
    </row>
    <row r="46" spans="1:5">
      <c r="A46" s="4" t="s">
        <v>584</v>
      </c>
      <c r="D46" s="5" t="n">
        <v>5</v>
      </c>
    </row>
    <row r="47" spans="1:5">
      <c r="A47" s="4" t="s">
        <v>596</v>
      </c>
    </row>
    <row r="48" spans="1:5">
      <c r="A48" s="3" t="s">
        <v>567</v>
      </c>
    </row>
    <row r="49" spans="1:5">
      <c r="A49" s="4" t="s">
        <v>584</v>
      </c>
      <c r="D49" s="5" t="n">
        <v>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88</v>
      </c>
    </row>
    <row r="3" spans="1:3">
      <c r="A3" s="3" t="s">
        <v>598</v>
      </c>
    </row>
    <row r="4" spans="1:3">
      <c r="A4" s="4" t="s">
        <v>599</v>
      </c>
      <c r="B4" s="7" t="n">
        <v>2897438</v>
      </c>
    </row>
    <row r="5" spans="1:3">
      <c r="A5" s="4" t="s">
        <v>130</v>
      </c>
      <c r="B5" s="5" t="n">
        <v>-279</v>
      </c>
      <c r="C5" s="7" t="n">
        <v>805</v>
      </c>
    </row>
    <row r="6" spans="1:3">
      <c r="A6" s="4" t="s">
        <v>600</v>
      </c>
      <c r="B6" s="5" t="n">
        <v>2772323</v>
      </c>
    </row>
    <row r="7" spans="1:3">
      <c r="A7" s="4" t="s">
        <v>601</v>
      </c>
    </row>
    <row r="8" spans="1:3">
      <c r="A8" s="3" t="s">
        <v>598</v>
      </c>
    </row>
    <row r="9" spans="1:3">
      <c r="A9" s="4" t="s">
        <v>599</v>
      </c>
      <c r="B9" s="5" t="n">
        <v>-2100</v>
      </c>
    </row>
    <row r="10" spans="1:3">
      <c r="A10" s="4" t="s">
        <v>602</v>
      </c>
      <c r="B10" s="5" t="n">
        <v>3</v>
      </c>
    </row>
    <row r="11" spans="1:3">
      <c r="A11" s="4" t="s">
        <v>129</v>
      </c>
      <c r="B11" s="5" t="n">
        <v>117</v>
      </c>
    </row>
    <row r="12" spans="1:3">
      <c r="A12" s="4" t="s">
        <v>130</v>
      </c>
      <c r="B12" s="5" t="n">
        <v>120</v>
      </c>
    </row>
    <row r="13" spans="1:3">
      <c r="A13" s="4" t="s">
        <v>600</v>
      </c>
      <c r="B13" s="5" t="n">
        <v>-1980</v>
      </c>
    </row>
    <row r="14" spans="1:3">
      <c r="A14" s="4" t="s">
        <v>603</v>
      </c>
    </row>
    <row r="15" spans="1:3">
      <c r="A15" s="3" t="s">
        <v>598</v>
      </c>
    </row>
    <row r="16" spans="1:3">
      <c r="A16" s="4" t="s">
        <v>599</v>
      </c>
      <c r="B16" s="5" t="n">
        <v>994</v>
      </c>
    </row>
    <row r="17" spans="1:3">
      <c r="A17" s="4" t="s">
        <v>602</v>
      </c>
      <c r="B17" s="5" t="n">
        <v>-325</v>
      </c>
    </row>
    <row r="18" spans="1:3">
      <c r="A18" s="4" t="s">
        <v>129</v>
      </c>
      <c r="B18" s="5" t="n">
        <v>0</v>
      </c>
    </row>
    <row r="19" spans="1:3">
      <c r="A19" s="4" t="s">
        <v>130</v>
      </c>
      <c r="B19" s="5" t="n">
        <v>-325</v>
      </c>
    </row>
    <row r="20" spans="1:3">
      <c r="A20" s="4" t="s">
        <v>600</v>
      </c>
      <c r="B20" s="5" t="n">
        <v>669</v>
      </c>
    </row>
    <row r="21" spans="1:3">
      <c r="A21" s="4" t="s">
        <v>604</v>
      </c>
    </row>
    <row r="22" spans="1:3">
      <c r="A22" s="3" t="s">
        <v>598</v>
      </c>
    </row>
    <row r="23" spans="1:3">
      <c r="A23" s="4" t="s">
        <v>599</v>
      </c>
      <c r="B23" s="5" t="n">
        <v>-1106</v>
      </c>
    </row>
    <row r="24" spans="1:3">
      <c r="A24" s="4" t="s">
        <v>602</v>
      </c>
      <c r="B24" s="5" t="n">
        <v>-322</v>
      </c>
    </row>
    <row r="25" spans="1:3">
      <c r="A25" s="4" t="s">
        <v>129</v>
      </c>
      <c r="B25" s="5" t="n">
        <v>117</v>
      </c>
    </row>
    <row r="26" spans="1:3">
      <c r="A26" s="4" t="s">
        <v>130</v>
      </c>
      <c r="B26" s="5" t="n">
        <v>-205</v>
      </c>
    </row>
    <row r="27" spans="1:3">
      <c r="A27" s="4" t="s">
        <v>600</v>
      </c>
      <c r="B27" s="7" t="n">
        <v>-13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88</v>
      </c>
    </row>
    <row r="3" spans="1:3">
      <c r="A3" s="3" t="s">
        <v>598</v>
      </c>
    </row>
    <row r="4" spans="1:3">
      <c r="A4" s="4" t="s">
        <v>129</v>
      </c>
      <c r="B4" s="7" t="n">
        <v>-117</v>
      </c>
      <c r="C4" s="7" t="n">
        <v>-178</v>
      </c>
    </row>
    <row r="5" spans="1:3">
      <c r="A5" s="4" t="s">
        <v>606</v>
      </c>
    </row>
    <row r="6" spans="1:3">
      <c r="A6" s="3" t="s">
        <v>598</v>
      </c>
    </row>
    <row r="7" spans="1:3">
      <c r="A7" s="4" t="s">
        <v>129</v>
      </c>
      <c r="B7" s="7" t="n">
        <v>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88</v>
      </c>
    </row>
    <row r="3" spans="1:3">
      <c r="A3" s="3" t="s">
        <v>608</v>
      </c>
    </row>
    <row r="4" spans="1:3">
      <c r="A4" s="4" t="s">
        <v>609</v>
      </c>
      <c r="B4" s="7" t="n">
        <v>30400</v>
      </c>
      <c r="C4" s="7" t="n">
        <v>22000</v>
      </c>
    </row>
    <row r="5" spans="1:3">
      <c r="A5" s="4" t="s">
        <v>111</v>
      </c>
      <c r="B5" s="5" t="n">
        <v>3961</v>
      </c>
      <c r="C5" s="5" t="n">
        <v>76000</v>
      </c>
    </row>
    <row r="6" spans="1:3">
      <c r="A6" s="4" t="s">
        <v>610</v>
      </c>
      <c r="B6" s="7" t="n">
        <v>34400</v>
      </c>
      <c r="C6" s="7" t="n">
        <v>98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88</v>
      </c>
    </row>
    <row r="3" spans="1:3">
      <c r="A3" s="3" t="s">
        <v>561</v>
      </c>
    </row>
    <row r="4" spans="1:3">
      <c r="A4" s="4" t="s">
        <v>612</v>
      </c>
      <c r="B4" s="7" t="n">
        <v>201100</v>
      </c>
    </row>
    <row r="5" spans="1:3">
      <c r="A5" s="4" t="s">
        <v>613</v>
      </c>
      <c r="B5" s="5" t="n">
        <v>232000</v>
      </c>
    </row>
    <row r="6" spans="1:3">
      <c r="A6" s="4" t="s">
        <v>614</v>
      </c>
      <c r="B6" s="5" t="n">
        <v>3961</v>
      </c>
      <c r="C6" s="7" t="n">
        <v>76000</v>
      </c>
    </row>
    <row r="7" spans="1:3">
      <c r="A7" s="4" t="s">
        <v>615</v>
      </c>
    </row>
    <row r="8" spans="1:3">
      <c r="A8" s="3" t="s">
        <v>561</v>
      </c>
    </row>
    <row r="9" spans="1:3">
      <c r="A9" s="4" t="s">
        <v>612</v>
      </c>
      <c r="B9" s="5" t="n">
        <v>201100</v>
      </c>
    </row>
    <row r="10" spans="1:3">
      <c r="A10" s="4" t="s">
        <v>613</v>
      </c>
      <c r="B10" s="5" t="n">
        <v>232000</v>
      </c>
    </row>
    <row r="11" spans="1:3">
      <c r="A11" s="4" t="s">
        <v>616</v>
      </c>
      <c r="B11" s="5" t="n">
        <v>30400</v>
      </c>
    </row>
    <row r="12" spans="1:3">
      <c r="A12" s="4" t="s">
        <v>614</v>
      </c>
      <c r="B12" s="5" t="n">
        <v>4000</v>
      </c>
    </row>
    <row r="13" spans="1:3">
      <c r="A13" s="4" t="s">
        <v>617</v>
      </c>
    </row>
    <row r="14" spans="1:3">
      <c r="A14" s="3" t="s">
        <v>561</v>
      </c>
    </row>
    <row r="15" spans="1:3">
      <c r="A15" s="4" t="s">
        <v>612</v>
      </c>
      <c r="B15" s="5" t="n">
        <v>0</v>
      </c>
    </row>
    <row r="16" spans="1:3">
      <c r="A16" s="4" t="s">
        <v>613</v>
      </c>
      <c r="B16" s="5" t="n">
        <v>0</v>
      </c>
    </row>
    <row r="17" spans="1:3">
      <c r="A17" s="4" t="s">
        <v>618</v>
      </c>
    </row>
    <row r="18" spans="1:3">
      <c r="A18" s="3" t="s">
        <v>561</v>
      </c>
    </row>
    <row r="19" spans="1:3">
      <c r="A19" s="4" t="s">
        <v>612</v>
      </c>
      <c r="B19" s="5" t="n">
        <v>0</v>
      </c>
    </row>
    <row r="20" spans="1:3">
      <c r="A20" s="4" t="s">
        <v>613</v>
      </c>
      <c r="B20" s="5" t="n">
        <v>0</v>
      </c>
    </row>
    <row r="21" spans="1:3">
      <c r="A21" s="4" t="s">
        <v>619</v>
      </c>
    </row>
    <row r="22" spans="1:3">
      <c r="A22" s="3" t="s">
        <v>561</v>
      </c>
    </row>
    <row r="23" spans="1:3">
      <c r="A23" s="4" t="s">
        <v>612</v>
      </c>
      <c r="B23" s="5" t="n">
        <v>201100</v>
      </c>
    </row>
    <row r="24" spans="1:3">
      <c r="A24" s="4" t="s">
        <v>613</v>
      </c>
      <c r="B24" s="7" t="n">
        <v>23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340</v>
      </c>
    </row>
    <row r="3" spans="1:2">
      <c r="A3" s="3" t="s">
        <v>561</v>
      </c>
    </row>
    <row r="4" spans="1:2">
      <c r="A4" s="4" t="s">
        <v>621</v>
      </c>
      <c r="B4" s="7" t="n">
        <v>201100000</v>
      </c>
    </row>
    <row r="5" spans="1:2">
      <c r="A5" s="4" t="s">
        <v>622</v>
      </c>
      <c r="B5" s="5" t="n">
        <v>232000000</v>
      </c>
    </row>
    <row r="6" spans="1:2">
      <c r="A6" s="4" t="s">
        <v>615</v>
      </c>
    </row>
    <row r="7" spans="1:2">
      <c r="A7" s="3" t="s">
        <v>561</v>
      </c>
    </row>
    <row r="8" spans="1:2">
      <c r="A8" s="4" t="s">
        <v>621</v>
      </c>
      <c r="B8" s="5" t="n">
        <v>201100000</v>
      </c>
    </row>
    <row r="9" spans="1:2">
      <c r="A9" s="4" t="s">
        <v>622</v>
      </c>
      <c r="B9" s="5" t="n">
        <v>232000000</v>
      </c>
    </row>
    <row r="10" spans="1:2">
      <c r="A10" s="4" t="s">
        <v>623</v>
      </c>
    </row>
    <row r="11" spans="1:2">
      <c r="A11" s="3" t="s">
        <v>561</v>
      </c>
    </row>
    <row r="12" spans="1:2">
      <c r="A12" s="4" t="s">
        <v>621</v>
      </c>
      <c r="B12" s="5" t="n">
        <v>201100000</v>
      </c>
    </row>
    <row r="13" spans="1:2">
      <c r="A13" s="4" t="s">
        <v>622</v>
      </c>
      <c r="B13" s="5" t="n">
        <v>232000000</v>
      </c>
    </row>
    <row r="14" spans="1:2">
      <c r="A14" s="4" t="s">
        <v>624</v>
      </c>
    </row>
    <row r="15" spans="1:2">
      <c r="A15" s="3" t="s">
        <v>561</v>
      </c>
    </row>
    <row r="16" spans="1:2">
      <c r="A16" s="4" t="s">
        <v>621</v>
      </c>
      <c r="B16" s="5" t="n">
        <v>92100000</v>
      </c>
    </row>
    <row r="17" spans="1:2">
      <c r="A17" s="4" t="s">
        <v>625</v>
      </c>
    </row>
    <row r="18" spans="1:2">
      <c r="A18" s="3" t="s">
        <v>561</v>
      </c>
    </row>
    <row r="19" spans="1:2">
      <c r="A19" s="4" t="s">
        <v>621</v>
      </c>
      <c r="B19" s="7" t="n">
        <v>109000000</v>
      </c>
    </row>
    <row r="20" spans="1:2">
      <c r="A20" s="4" t="s">
        <v>626</v>
      </c>
      <c r="B20" s="4" t="s">
        <v>627</v>
      </c>
    </row>
    <row r="21" spans="1:2">
      <c r="A21" s="4" t="s">
        <v>628</v>
      </c>
    </row>
    <row r="22" spans="1:2">
      <c r="A22" s="3" t="s">
        <v>561</v>
      </c>
    </row>
    <row r="23" spans="1:2">
      <c r="A23" s="4" t="s">
        <v>622</v>
      </c>
      <c r="B23" s="7" t="n">
        <v>232000</v>
      </c>
    </row>
    <row r="24" spans="1:2">
      <c r="A24" s="4" t="s">
        <v>629</v>
      </c>
      <c r="B24" s="4" t="s">
        <v>537</v>
      </c>
    </row>
    <row r="25" spans="1:2">
      <c r="A25" s="4" t="s">
        <v>630</v>
      </c>
    </row>
    <row r="26" spans="1:2">
      <c r="A26" s="3" t="s">
        <v>561</v>
      </c>
    </row>
    <row r="27" spans="1:2">
      <c r="A27" s="4" t="s">
        <v>631</v>
      </c>
      <c r="B27" s="4" t="s">
        <v>632</v>
      </c>
    </row>
    <row r="28" spans="1:2">
      <c r="A28" s="4" t="s">
        <v>633</v>
      </c>
      <c r="B28" s="4" t="s">
        <v>634</v>
      </c>
    </row>
    <row r="29" spans="1:2">
      <c r="A29" s="4" t="s">
        <v>635</v>
      </c>
    </row>
    <row r="30" spans="1:2">
      <c r="A30" s="3" t="s">
        <v>561</v>
      </c>
    </row>
    <row r="31" spans="1:2">
      <c r="A31" s="4" t="s">
        <v>631</v>
      </c>
      <c r="B31" s="4" t="s">
        <v>636</v>
      </c>
    </row>
    <row r="32" spans="1:2">
      <c r="A32" s="4" t="s">
        <v>633</v>
      </c>
      <c r="B32" s="4" t="s">
        <v>3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88</v>
      </c>
    </row>
    <row r="3" spans="1:3">
      <c r="A3" s="3" t="s">
        <v>225</v>
      </c>
    </row>
    <row r="4" spans="1:3">
      <c r="A4" s="4" t="s">
        <v>114</v>
      </c>
      <c r="B4" s="7" t="n">
        <v>-63908</v>
      </c>
      <c r="C4" s="7" t="n">
        <v>-92155</v>
      </c>
    </row>
    <row r="5" spans="1:3">
      <c r="A5" s="4" t="s">
        <v>638</v>
      </c>
      <c r="B5" s="5" t="n">
        <v>10011</v>
      </c>
      <c r="C5" s="5" t="n">
        <v>38127</v>
      </c>
    </row>
    <row r="6" spans="1:3">
      <c r="A6" s="4" t="s">
        <v>117</v>
      </c>
      <c r="B6" s="5" t="n">
        <v>-256</v>
      </c>
      <c r="C6" s="5" t="n">
        <v>-213</v>
      </c>
    </row>
    <row r="7" spans="1:3">
      <c r="A7" s="4" t="s">
        <v>639</v>
      </c>
      <c r="B7" s="5" t="n">
        <v>-8383</v>
      </c>
      <c r="C7" s="5" t="n">
        <v>-5594</v>
      </c>
    </row>
    <row r="8" spans="1:3">
      <c r="A8" s="4" t="s">
        <v>640</v>
      </c>
      <c r="B8" s="5" t="n">
        <v>-203</v>
      </c>
      <c r="C8" s="5" t="n">
        <v>-251</v>
      </c>
    </row>
    <row r="9" spans="1:3">
      <c r="A9" s="4" t="s">
        <v>641</v>
      </c>
      <c r="B9" s="7" t="n">
        <v>-62739</v>
      </c>
      <c r="C9" s="7" t="n">
        <v>-60086</v>
      </c>
    </row>
    <row r="10" spans="1:3">
      <c r="A10" s="3" t="s">
        <v>642</v>
      </c>
    </row>
    <row r="11" spans="1:3">
      <c r="A11" s="4" t="s">
        <v>643</v>
      </c>
      <c r="B11" s="5" t="n">
        <v>369120</v>
      </c>
      <c r="C11" s="5" t="n">
        <v>366430</v>
      </c>
    </row>
    <row r="12" spans="1:3">
      <c r="A12" s="3" t="s">
        <v>644</v>
      </c>
    </row>
    <row r="13" spans="1:3">
      <c r="A13" s="4" t="s">
        <v>122</v>
      </c>
      <c r="B13" s="8" t="n">
        <v>-0.17</v>
      </c>
      <c r="C13" s="8" t="n">
        <v>-0.16</v>
      </c>
    </row>
    <row r="14" spans="1:3">
      <c r="A14" s="4" t="s">
        <v>123</v>
      </c>
      <c r="B14" s="8" t="n">
        <v>-0.17</v>
      </c>
      <c r="C14" s="8" t="n">
        <v>-0.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5</v>
      </c>
      <c r="B1" s="2" t="s">
        <v>1</v>
      </c>
    </row>
    <row r="2" spans="1:4">
      <c r="B2" s="2" t="s">
        <v>2</v>
      </c>
      <c r="C2" s="2" t="s">
        <v>88</v>
      </c>
      <c r="D2" s="2" t="s">
        <v>25</v>
      </c>
    </row>
    <row r="3" spans="1:4">
      <c r="A3" s="3" t="s">
        <v>646</v>
      </c>
    </row>
    <row r="4" spans="1:4">
      <c r="A4" s="4" t="s">
        <v>647</v>
      </c>
      <c r="B4" s="7" t="n">
        <v>207525</v>
      </c>
      <c r="C4" s="7" t="n">
        <v>231797</v>
      </c>
    </row>
    <row r="5" spans="1:4">
      <c r="A5" s="4" t="s">
        <v>648</v>
      </c>
      <c r="B5" s="5" t="n">
        <v>7543</v>
      </c>
      <c r="C5" s="5" t="n">
        <v>8624</v>
      </c>
    </row>
    <row r="6" spans="1:4">
      <c r="A6" s="4" t="s">
        <v>95</v>
      </c>
      <c r="B6" s="5" t="n">
        <v>215068</v>
      </c>
      <c r="C6" s="5" t="n">
        <v>240421</v>
      </c>
    </row>
    <row r="7" spans="1:4">
      <c r="A7" s="4" t="s">
        <v>649</v>
      </c>
      <c r="B7" s="5" t="n">
        <v>-61780</v>
      </c>
      <c r="C7" s="5" t="n">
        <v>-67320</v>
      </c>
    </row>
    <row r="8" spans="1:4">
      <c r="A8" s="4" t="s">
        <v>650</v>
      </c>
      <c r="B8" s="5" t="n">
        <v>153288</v>
      </c>
      <c r="C8" s="5" t="n">
        <v>173101</v>
      </c>
    </row>
    <row r="9" spans="1:4">
      <c r="A9" s="4" t="s">
        <v>99</v>
      </c>
      <c r="B9" s="5" t="n">
        <v>-30444</v>
      </c>
      <c r="C9" s="5" t="n">
        <v>-21973</v>
      </c>
    </row>
    <row r="10" spans="1:4">
      <c r="A10" s="4" t="s">
        <v>102</v>
      </c>
      <c r="B10" s="5" t="n">
        <v>-74424</v>
      </c>
      <c r="C10" s="5" t="n">
        <v>-90884</v>
      </c>
    </row>
    <row r="11" spans="1:4">
      <c r="A11" s="4" t="s">
        <v>105</v>
      </c>
      <c r="B11" s="5" t="n">
        <v>5341</v>
      </c>
      <c r="C11" s="5" t="n">
        <v>8392</v>
      </c>
    </row>
    <row r="12" spans="1:4">
      <c r="A12" s="4" t="s">
        <v>107</v>
      </c>
      <c r="B12" s="5" t="n">
        <v>-61607</v>
      </c>
      <c r="C12" s="5" t="n">
        <v>-4</v>
      </c>
    </row>
    <row r="13" spans="1:4">
      <c r="A13" s="4" t="s">
        <v>651</v>
      </c>
      <c r="B13" s="5" t="n">
        <v>-60137</v>
      </c>
      <c r="C13" s="5" t="n">
        <v>-83122</v>
      </c>
    </row>
    <row r="14" spans="1:4">
      <c r="A14" s="4" t="s">
        <v>100</v>
      </c>
      <c r="B14" s="5" t="n">
        <v>-750</v>
      </c>
      <c r="C14" s="5" t="n">
        <v>0</v>
      </c>
    </row>
    <row r="15" spans="1:4">
      <c r="A15" s="4" t="s">
        <v>110</v>
      </c>
      <c r="B15" s="5" t="n">
        <v>8786</v>
      </c>
      <c r="C15" s="5" t="n">
        <v>-1665</v>
      </c>
    </row>
    <row r="16" spans="1:4">
      <c r="A16" s="4" t="s">
        <v>111</v>
      </c>
      <c r="B16" s="5" t="n">
        <v>-3961</v>
      </c>
      <c r="C16" s="5" t="n">
        <v>-76000</v>
      </c>
    </row>
    <row r="17" spans="1:4">
      <c r="A17" s="4" t="s">
        <v>114</v>
      </c>
      <c r="B17" s="5" t="n">
        <v>-63908</v>
      </c>
      <c r="C17" s="5" t="n">
        <v>-92155</v>
      </c>
    </row>
    <row r="18" spans="1:4">
      <c r="A18" s="4" t="s">
        <v>652</v>
      </c>
      <c r="B18" s="5" t="n">
        <v>8074030</v>
      </c>
      <c r="C18" s="5" t="n">
        <v>9185537</v>
      </c>
    </row>
    <row r="19" spans="1:4">
      <c r="A19" s="4" t="s">
        <v>40</v>
      </c>
      <c r="B19" s="5" t="n">
        <v>19675</v>
      </c>
      <c r="C19" s="5" t="n">
        <v>49895</v>
      </c>
      <c r="D19" s="7" t="n">
        <v>19675</v>
      </c>
    </row>
    <row r="20" spans="1:4">
      <c r="A20" s="4" t="s">
        <v>653</v>
      </c>
    </row>
    <row r="21" spans="1:4">
      <c r="A21" s="3" t="s">
        <v>646</v>
      </c>
    </row>
    <row r="22" spans="1:4">
      <c r="A22" s="4" t="s">
        <v>647</v>
      </c>
      <c r="B22" s="5" t="n">
        <v>207511</v>
      </c>
      <c r="C22" s="5" t="n">
        <v>231782</v>
      </c>
    </row>
    <row r="23" spans="1:4">
      <c r="A23" s="4" t="s">
        <v>648</v>
      </c>
      <c r="B23" s="5" t="n">
        <v>7543</v>
      </c>
      <c r="C23" s="5" t="n">
        <v>8624</v>
      </c>
    </row>
    <row r="24" spans="1:4">
      <c r="A24" s="4" t="s">
        <v>95</v>
      </c>
      <c r="B24" s="5" t="n">
        <v>215054</v>
      </c>
      <c r="C24" s="5" t="n">
        <v>240406</v>
      </c>
    </row>
    <row r="25" spans="1:4">
      <c r="A25" s="4" t="s">
        <v>649</v>
      </c>
      <c r="B25" s="5" t="n">
        <v>-61780</v>
      </c>
      <c r="C25" s="5" t="n">
        <v>-67320</v>
      </c>
    </row>
    <row r="26" spans="1:4">
      <c r="A26" s="4" t="s">
        <v>650</v>
      </c>
      <c r="B26" s="5" t="n">
        <v>153274</v>
      </c>
      <c r="C26" s="5" t="n">
        <v>173086</v>
      </c>
    </row>
    <row r="27" spans="1:4">
      <c r="A27" s="4" t="s">
        <v>99</v>
      </c>
      <c r="B27" s="5" t="n">
        <v>-30444</v>
      </c>
      <c r="C27" s="5" t="n">
        <v>-21973</v>
      </c>
    </row>
    <row r="28" spans="1:4">
      <c r="A28" s="4" t="s">
        <v>102</v>
      </c>
      <c r="B28" s="5" t="n">
        <v>-74424</v>
      </c>
      <c r="C28" s="5" t="n">
        <v>-90884</v>
      </c>
    </row>
    <row r="29" spans="1:4">
      <c r="A29" s="4" t="s">
        <v>105</v>
      </c>
      <c r="B29" s="5" t="n">
        <v>0</v>
      </c>
      <c r="C29" s="5" t="n">
        <v>0</v>
      </c>
    </row>
    <row r="30" spans="1:4">
      <c r="A30" s="4" t="s">
        <v>107</v>
      </c>
      <c r="B30" s="5" t="n">
        <v>0</v>
      </c>
      <c r="C30" s="5" t="n">
        <v>0</v>
      </c>
    </row>
    <row r="31" spans="1:4">
      <c r="A31" s="4" t="s">
        <v>651</v>
      </c>
      <c r="B31" s="5" t="n">
        <v>0</v>
      </c>
      <c r="C31" s="5" t="n">
        <v>0</v>
      </c>
    </row>
    <row r="32" spans="1:4">
      <c r="A32" s="4" t="s">
        <v>100</v>
      </c>
      <c r="B32" s="5" t="n">
        <v>-750</v>
      </c>
    </row>
    <row r="33" spans="1:4">
      <c r="A33" s="4" t="s">
        <v>110</v>
      </c>
      <c r="B33" s="5" t="n">
        <v>8786</v>
      </c>
      <c r="C33" s="5" t="n">
        <v>-1665</v>
      </c>
    </row>
    <row r="34" spans="1:4">
      <c r="A34" s="4" t="s">
        <v>111</v>
      </c>
      <c r="B34" s="5" t="n">
        <v>0</v>
      </c>
      <c r="C34" s="5" t="n">
        <v>0</v>
      </c>
    </row>
    <row r="35" spans="1:4">
      <c r="A35" s="4" t="s">
        <v>114</v>
      </c>
      <c r="B35" s="5" t="n">
        <v>0</v>
      </c>
      <c r="C35" s="5" t="n">
        <v>0</v>
      </c>
    </row>
    <row r="36" spans="1:4">
      <c r="A36" s="4" t="s">
        <v>652</v>
      </c>
      <c r="B36" s="5" t="n">
        <v>8074030</v>
      </c>
      <c r="C36" s="5" t="n">
        <v>9185537</v>
      </c>
    </row>
    <row r="37" spans="1:4">
      <c r="A37" s="4" t="s">
        <v>40</v>
      </c>
      <c r="B37" s="5" t="n">
        <v>0</v>
      </c>
      <c r="C37" s="5" t="n">
        <v>0</v>
      </c>
    </row>
    <row r="38" spans="1:4">
      <c r="A38" s="4" t="s">
        <v>654</v>
      </c>
    </row>
    <row r="39" spans="1:4">
      <c r="A39" s="3" t="s">
        <v>646</v>
      </c>
    </row>
    <row r="40" spans="1:4">
      <c r="A40" s="4" t="s">
        <v>647</v>
      </c>
      <c r="B40" s="5" t="n">
        <v>14</v>
      </c>
      <c r="C40" s="5" t="n">
        <v>15</v>
      </c>
    </row>
    <row r="41" spans="1:4">
      <c r="A41" s="4" t="s">
        <v>648</v>
      </c>
      <c r="B41" s="5" t="n">
        <v>0</v>
      </c>
      <c r="C41" s="5" t="n">
        <v>0</v>
      </c>
    </row>
    <row r="42" spans="1:4">
      <c r="A42" s="4" t="s">
        <v>95</v>
      </c>
      <c r="B42" s="5" t="n">
        <v>14</v>
      </c>
      <c r="C42" s="5" t="n">
        <v>15</v>
      </c>
    </row>
    <row r="43" spans="1:4">
      <c r="A43" s="4" t="s">
        <v>649</v>
      </c>
      <c r="B43" s="5" t="n">
        <v>0</v>
      </c>
      <c r="C43" s="5" t="n">
        <v>0</v>
      </c>
    </row>
    <row r="44" spans="1:4">
      <c r="A44" s="4" t="s">
        <v>650</v>
      </c>
      <c r="B44" s="5" t="n">
        <v>14</v>
      </c>
      <c r="C44" s="5" t="n">
        <v>15</v>
      </c>
    </row>
    <row r="45" spans="1:4">
      <c r="A45" s="4" t="s">
        <v>99</v>
      </c>
      <c r="B45" s="5" t="n">
        <v>0</v>
      </c>
      <c r="C45" s="5" t="n">
        <v>0</v>
      </c>
    </row>
    <row r="46" spans="1:4">
      <c r="A46" s="4" t="s">
        <v>102</v>
      </c>
      <c r="B46" s="5" t="n">
        <v>0</v>
      </c>
      <c r="C46" s="5" t="n">
        <v>0</v>
      </c>
    </row>
    <row r="47" spans="1:4">
      <c r="A47" s="4" t="s">
        <v>105</v>
      </c>
      <c r="B47" s="5" t="n">
        <v>5341</v>
      </c>
      <c r="C47" s="5" t="n">
        <v>8392</v>
      </c>
    </row>
    <row r="48" spans="1:4">
      <c r="A48" s="4" t="s">
        <v>107</v>
      </c>
      <c r="B48" s="5" t="n">
        <v>0</v>
      </c>
      <c r="C48" s="5" t="n">
        <v>0</v>
      </c>
    </row>
    <row r="49" spans="1:4">
      <c r="A49" s="4" t="s">
        <v>651</v>
      </c>
      <c r="B49" s="5" t="n">
        <v>0</v>
      </c>
      <c r="C49" s="5" t="n">
        <v>0</v>
      </c>
    </row>
    <row r="50" spans="1:4">
      <c r="A50" s="4" t="s">
        <v>100</v>
      </c>
      <c r="B50" s="5" t="n">
        <v>0</v>
      </c>
    </row>
    <row r="51" spans="1:4">
      <c r="A51" s="4" t="s">
        <v>110</v>
      </c>
      <c r="B51" s="5" t="n">
        <v>0</v>
      </c>
      <c r="C51" s="5" t="n">
        <v>0</v>
      </c>
    </row>
    <row r="52" spans="1:4">
      <c r="A52" s="4" t="s">
        <v>111</v>
      </c>
      <c r="B52" s="5" t="n">
        <v>-3961</v>
      </c>
      <c r="C52" s="5" t="n">
        <v>-76000</v>
      </c>
    </row>
    <row r="53" spans="1:4">
      <c r="A53" s="4" t="s">
        <v>114</v>
      </c>
      <c r="B53" s="5" t="n">
        <v>0</v>
      </c>
      <c r="C53" s="5" t="n">
        <v>0</v>
      </c>
    </row>
    <row r="54" spans="1:4">
      <c r="A54" s="4" t="s">
        <v>652</v>
      </c>
      <c r="B54" s="5" t="n">
        <v>0</v>
      </c>
      <c r="C54" s="5" t="n">
        <v>0</v>
      </c>
    </row>
    <row r="55" spans="1:4">
      <c r="A55" s="4" t="s">
        <v>40</v>
      </c>
      <c r="B55" s="5" t="n">
        <v>256600</v>
      </c>
      <c r="C55" s="5" t="n">
        <v>369200</v>
      </c>
    </row>
    <row r="56" spans="1:4">
      <c r="A56" s="4" t="s">
        <v>655</v>
      </c>
    </row>
    <row r="57" spans="1:4">
      <c r="A57" s="3" t="s">
        <v>646</v>
      </c>
    </row>
    <row r="58" spans="1:4">
      <c r="A58" s="4" t="s">
        <v>647</v>
      </c>
      <c r="B58" s="5" t="n">
        <v>0</v>
      </c>
      <c r="C58" s="5" t="n">
        <v>0</v>
      </c>
    </row>
    <row r="59" spans="1:4">
      <c r="A59" s="4" t="s">
        <v>648</v>
      </c>
      <c r="B59" s="5" t="n">
        <v>0</v>
      </c>
      <c r="C59" s="5" t="n">
        <v>0</v>
      </c>
    </row>
    <row r="60" spans="1:4">
      <c r="A60" s="4" t="s">
        <v>95</v>
      </c>
      <c r="B60" s="5" t="n">
        <v>0</v>
      </c>
      <c r="C60" s="5" t="n">
        <v>0</v>
      </c>
    </row>
    <row r="61" spans="1:4">
      <c r="A61" s="4" t="s">
        <v>649</v>
      </c>
      <c r="B61" s="5" t="n">
        <v>0</v>
      </c>
      <c r="C61" s="5" t="n">
        <v>0</v>
      </c>
    </row>
    <row r="62" spans="1:4">
      <c r="A62" s="4" t="s">
        <v>650</v>
      </c>
      <c r="B62" s="5" t="n">
        <v>0</v>
      </c>
      <c r="C62" s="5" t="n">
        <v>0</v>
      </c>
    </row>
    <row r="63" spans="1:4">
      <c r="A63" s="4" t="s">
        <v>99</v>
      </c>
      <c r="B63" s="5" t="n">
        <v>0</v>
      </c>
      <c r="C63" s="5" t="n">
        <v>0</v>
      </c>
    </row>
    <row r="64" spans="1:4">
      <c r="A64" s="4" t="s">
        <v>102</v>
      </c>
      <c r="B64" s="5" t="n">
        <v>0</v>
      </c>
      <c r="C64" s="5" t="n">
        <v>0</v>
      </c>
    </row>
    <row r="65" spans="1:4">
      <c r="A65" s="4" t="s">
        <v>105</v>
      </c>
      <c r="B65" s="5" t="n">
        <v>0</v>
      </c>
      <c r="C65" s="5" t="n">
        <v>0</v>
      </c>
    </row>
    <row r="66" spans="1:4">
      <c r="A66" s="4" t="s">
        <v>107</v>
      </c>
      <c r="B66" s="5" t="n">
        <v>-61607</v>
      </c>
      <c r="C66" s="5" t="n">
        <v>-4</v>
      </c>
    </row>
    <row r="67" spans="1:4">
      <c r="A67" s="4" t="s">
        <v>651</v>
      </c>
      <c r="B67" s="5" t="n">
        <v>-60137</v>
      </c>
      <c r="C67" s="5" t="n">
        <v>-83122</v>
      </c>
    </row>
    <row r="68" spans="1:4">
      <c r="A68" s="4" t="s">
        <v>100</v>
      </c>
      <c r="B68" s="5" t="n">
        <v>0</v>
      </c>
    </row>
    <row r="69" spans="1:4">
      <c r="A69" s="4" t="s">
        <v>110</v>
      </c>
      <c r="B69" s="5" t="n">
        <v>0</v>
      </c>
      <c r="C69" s="5" t="n">
        <v>0</v>
      </c>
    </row>
    <row r="70" spans="1:4">
      <c r="A70" s="4" t="s">
        <v>111</v>
      </c>
      <c r="B70" s="5" t="n">
        <v>0</v>
      </c>
      <c r="C70" s="5" t="n">
        <v>0</v>
      </c>
    </row>
    <row r="71" spans="1:4">
      <c r="A71" s="4" t="s">
        <v>114</v>
      </c>
      <c r="B71" s="5" t="n">
        <v>0</v>
      </c>
      <c r="C71" s="5" t="n">
        <v>0</v>
      </c>
    </row>
    <row r="72" spans="1:4">
      <c r="A72" s="4" t="s">
        <v>652</v>
      </c>
      <c r="B72" s="5" t="n">
        <v>0</v>
      </c>
      <c r="C72" s="5" t="n">
        <v>0</v>
      </c>
    </row>
    <row r="73" spans="1:4">
      <c r="A73" s="4" t="s">
        <v>40</v>
      </c>
      <c r="B73" s="7" t="n">
        <v>-236925</v>
      </c>
      <c r="C73" s="7" t="n">
        <v>-3193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50"/>
    <col customWidth="1" max="7" min="7" width="33"/>
    <col customWidth="1" max="8" min="8" width="37"/>
    <col customWidth="1" max="9" min="9" width="23"/>
    <col customWidth="1" max="10" min="10" width="26"/>
  </cols>
  <sheetData>
    <row r="1" spans="1:10">
      <c r="A1" s="1" t="s">
        <v>136</v>
      </c>
      <c r="B1" s="2" t="s">
        <v>137</v>
      </c>
      <c r="C1" s="2" t="s">
        <v>138</v>
      </c>
      <c r="D1" s="2" t="s">
        <v>139</v>
      </c>
      <c r="E1" s="2" t="s">
        <v>140</v>
      </c>
      <c r="F1" s="2" t="s">
        <v>141</v>
      </c>
      <c r="G1" s="2" t="s">
        <v>142</v>
      </c>
      <c r="H1" s="2" t="s">
        <v>143</v>
      </c>
      <c r="I1" s="2" t="s">
        <v>144</v>
      </c>
      <c r="J1" s="2" t="s">
        <v>145</v>
      </c>
    </row>
    <row r="2" spans="1:10">
      <c r="A2" s="4" t="s">
        <v>146</v>
      </c>
      <c r="B2" s="7" t="n">
        <v>2897438</v>
      </c>
      <c r="C2" s="7" t="n">
        <v>525000</v>
      </c>
      <c r="D2" s="7" t="n">
        <v>36851</v>
      </c>
      <c r="E2" s="7" t="n">
        <v>5513197</v>
      </c>
      <c r="F2" s="7" t="n">
        <v>-3183134</v>
      </c>
      <c r="G2" s="7" t="n">
        <v>8777</v>
      </c>
      <c r="H2" s="7" t="n">
        <v>-1106</v>
      </c>
      <c r="I2" s="7" t="n">
        <v>-8653</v>
      </c>
      <c r="J2" s="7" t="n">
        <v>6506</v>
      </c>
    </row>
    <row r="3" spans="1:10">
      <c r="A3" s="4" t="s">
        <v>147</v>
      </c>
      <c r="B3" s="5" t="n">
        <v>5865</v>
      </c>
      <c r="C3" s="5" t="n">
        <v>0</v>
      </c>
      <c r="D3" s="5" t="n">
        <v>83</v>
      </c>
      <c r="E3" s="5" t="n">
        <v>5782</v>
      </c>
      <c r="F3" s="5" t="n">
        <v>0</v>
      </c>
      <c r="G3" s="5" t="n">
        <v>0</v>
      </c>
      <c r="H3" s="5" t="n">
        <v>0</v>
      </c>
      <c r="I3" s="5" t="n">
        <v>0</v>
      </c>
      <c r="J3" s="5" t="n">
        <v>0</v>
      </c>
    </row>
    <row r="4" spans="1:10">
      <c r="A4" s="4" t="s">
        <v>148</v>
      </c>
      <c r="B4" s="5" t="n">
        <v>2785</v>
      </c>
      <c r="C4" s="5" t="n">
        <v>0</v>
      </c>
      <c r="D4" s="5" t="n">
        <v>0</v>
      </c>
      <c r="E4" s="5" t="n">
        <v>3015</v>
      </c>
      <c r="F4" s="5" t="n">
        <v>0</v>
      </c>
      <c r="G4" s="5" t="n">
        <v>-1109</v>
      </c>
      <c r="H4" s="5" t="n">
        <v>0</v>
      </c>
      <c r="I4" s="5" t="n">
        <v>879</v>
      </c>
      <c r="J4" s="5" t="n">
        <v>0</v>
      </c>
    </row>
    <row r="5" spans="1:10">
      <c r="A5" s="4" t="s">
        <v>149</v>
      </c>
      <c r="B5" s="5" t="n">
        <v>-193</v>
      </c>
      <c r="C5" s="5" t="n">
        <v>0</v>
      </c>
      <c r="D5" s="5" t="n">
        <v>0</v>
      </c>
      <c r="E5" s="5" t="n">
        <v>0</v>
      </c>
      <c r="F5" s="5" t="n">
        <v>0</v>
      </c>
      <c r="G5" s="5" t="n">
        <v>0</v>
      </c>
      <c r="H5" s="5" t="n">
        <v>0</v>
      </c>
      <c r="I5" s="5" t="n">
        <v>0</v>
      </c>
      <c r="J5" s="5" t="n">
        <v>-193</v>
      </c>
    </row>
    <row r="6" spans="1:10">
      <c r="A6" s="4" t="s">
        <v>150</v>
      </c>
      <c r="B6" s="5" t="n">
        <v>-709</v>
      </c>
      <c r="C6" s="5" t="n">
        <v>0</v>
      </c>
      <c r="D6" s="5" t="n">
        <v>0</v>
      </c>
      <c r="E6" s="5" t="n">
        <v>880</v>
      </c>
      <c r="F6" s="5" t="n">
        <v>0</v>
      </c>
      <c r="G6" s="5" t="n">
        <v>0</v>
      </c>
      <c r="H6" s="5" t="n">
        <v>0</v>
      </c>
      <c r="I6" s="5" t="n">
        <v>0</v>
      </c>
      <c r="J6" s="5" t="n">
        <v>-1589</v>
      </c>
    </row>
    <row r="7" spans="1:10">
      <c r="A7" s="4" t="s">
        <v>151</v>
      </c>
      <c r="B7" s="5" t="n">
        <v>-70304</v>
      </c>
      <c r="C7" s="5" t="n">
        <v>0</v>
      </c>
      <c r="D7" s="5" t="n">
        <v>0</v>
      </c>
      <c r="E7" s="5" t="n">
        <v>0</v>
      </c>
      <c r="F7" s="5" t="n">
        <v>-70304</v>
      </c>
      <c r="G7" s="5" t="n">
        <v>0</v>
      </c>
      <c r="H7" s="5" t="n">
        <v>0</v>
      </c>
      <c r="I7" s="5" t="n">
        <v>0</v>
      </c>
      <c r="J7" s="5" t="n">
        <v>0</v>
      </c>
    </row>
    <row r="8" spans="1:10">
      <c r="A8" s="4" t="s">
        <v>152</v>
      </c>
      <c r="B8" s="5" t="n">
        <v>-8383</v>
      </c>
      <c r="C8" s="5" t="n">
        <v>0</v>
      </c>
      <c r="D8" s="5" t="n">
        <v>0</v>
      </c>
      <c r="E8" s="5" t="n">
        <v>0</v>
      </c>
      <c r="F8" s="5" t="n">
        <v>-8383</v>
      </c>
      <c r="G8" s="5" t="n">
        <v>0</v>
      </c>
      <c r="H8" s="5" t="n">
        <v>0</v>
      </c>
      <c r="I8" s="5" t="n">
        <v>0</v>
      </c>
      <c r="J8" s="5" t="n">
        <v>0</v>
      </c>
    </row>
    <row r="9" spans="1:10">
      <c r="A9" s="4" t="s">
        <v>153</v>
      </c>
      <c r="B9" s="5" t="n">
        <v>-54176</v>
      </c>
      <c r="C9" s="5" t="n">
        <v>0</v>
      </c>
      <c r="D9" s="5" t="n">
        <v>0</v>
      </c>
      <c r="E9" s="5" t="n">
        <v>0</v>
      </c>
      <c r="F9" s="5" t="n">
        <v>-54153</v>
      </c>
      <c r="G9" s="5" t="n">
        <v>0</v>
      </c>
      <c r="H9" s="5" t="n">
        <v>-205</v>
      </c>
      <c r="I9" s="5" t="n">
        <v>0</v>
      </c>
      <c r="J9" s="5" t="n">
        <v>182</v>
      </c>
    </row>
    <row r="10" spans="1:10">
      <c r="A10" s="4" t="s">
        <v>154</v>
      </c>
      <c r="B10" s="7" t="n">
        <v>2772323</v>
      </c>
      <c r="C10" s="7" t="n">
        <v>525000</v>
      </c>
      <c r="D10" s="7" t="n">
        <v>36934</v>
      </c>
      <c r="E10" s="7" t="n">
        <v>5522874</v>
      </c>
      <c r="F10" s="7" t="n">
        <v>-3315974</v>
      </c>
      <c r="G10" s="7" t="n">
        <v>7668</v>
      </c>
      <c r="H10" s="7" t="n">
        <v>-1311</v>
      </c>
      <c r="I10" s="7" t="n">
        <v>-7774</v>
      </c>
      <c r="J10" s="7" t="n">
        <v>49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8</v>
      </c>
    </row>
    <row r="3" spans="1:3">
      <c r="A3" s="3" t="s">
        <v>156</v>
      </c>
    </row>
    <row r="4" spans="1:3">
      <c r="A4" s="4" t="s">
        <v>116</v>
      </c>
      <c r="B4" s="7" t="n">
        <v>-53897</v>
      </c>
      <c r="C4" s="7" t="n">
        <v>-54028</v>
      </c>
    </row>
    <row r="5" spans="1:3">
      <c r="A5" s="3" t="s">
        <v>157</v>
      </c>
    </row>
    <row r="6" spans="1:3">
      <c r="A6" s="4" t="s">
        <v>102</v>
      </c>
      <c r="B6" s="5" t="n">
        <v>74424</v>
      </c>
      <c r="C6" s="5" t="n">
        <v>90884</v>
      </c>
    </row>
    <row r="7" spans="1:3">
      <c r="A7" s="4" t="s">
        <v>158</v>
      </c>
      <c r="B7" s="5" t="n">
        <v>1728</v>
      </c>
      <c r="C7" s="5" t="n">
        <v>5243</v>
      </c>
    </row>
    <row r="8" spans="1:3">
      <c r="A8" s="4" t="s">
        <v>159</v>
      </c>
      <c r="B8" s="5" t="n">
        <v>10103</v>
      </c>
      <c r="C8" s="5" t="n">
        <v>906</v>
      </c>
    </row>
    <row r="9" spans="1:3">
      <c r="A9" s="4" t="s">
        <v>160</v>
      </c>
      <c r="B9" s="5" t="n">
        <v>48606</v>
      </c>
      <c r="C9" s="5" t="n">
        <v>0</v>
      </c>
    </row>
    <row r="10" spans="1:3">
      <c r="A10" s="4" t="s">
        <v>161</v>
      </c>
      <c r="B10" s="5" t="n">
        <v>-8786</v>
      </c>
      <c r="C10" s="5" t="n">
        <v>1665</v>
      </c>
    </row>
    <row r="11" spans="1:3">
      <c r="A11" s="4" t="s">
        <v>162</v>
      </c>
      <c r="B11" s="5" t="n">
        <v>3961</v>
      </c>
      <c r="C11" s="5" t="n">
        <v>76000</v>
      </c>
    </row>
    <row r="12" spans="1:3">
      <c r="A12" s="4" t="s">
        <v>163</v>
      </c>
      <c r="B12" s="5" t="n">
        <v>1786</v>
      </c>
      <c r="C12" s="5" t="n">
        <v>1806</v>
      </c>
    </row>
    <row r="13" spans="1:3">
      <c r="A13" s="4" t="s">
        <v>115</v>
      </c>
      <c r="B13" s="5" t="n">
        <v>-10011</v>
      </c>
      <c r="C13" s="5" t="n">
        <v>-38127</v>
      </c>
    </row>
    <row r="14" spans="1:3">
      <c r="A14" s="4" t="s">
        <v>99</v>
      </c>
      <c r="B14" s="5" t="n">
        <v>30444</v>
      </c>
      <c r="C14" s="5" t="n">
        <v>21973</v>
      </c>
    </row>
    <row r="15" spans="1:3">
      <c r="A15" s="4" t="s">
        <v>164</v>
      </c>
      <c r="B15" s="5" t="n">
        <v>-4833</v>
      </c>
      <c r="C15" s="5" t="n">
        <v>0</v>
      </c>
    </row>
    <row r="16" spans="1:3">
      <c r="A16" s="4" t="s">
        <v>165</v>
      </c>
      <c r="B16" s="5" t="n">
        <v>818</v>
      </c>
      <c r="C16" s="5" t="n">
        <v>-2479</v>
      </c>
    </row>
    <row r="17" spans="1:3">
      <c r="A17" s="4" t="s">
        <v>166</v>
      </c>
      <c r="B17" s="5" t="n">
        <v>5183</v>
      </c>
      <c r="C17" s="5" t="n">
        <v>2694</v>
      </c>
    </row>
    <row r="18" spans="1:3">
      <c r="A18" s="4" t="s">
        <v>167</v>
      </c>
      <c r="B18" s="5" t="n">
        <v>-21929</v>
      </c>
      <c r="C18" s="5" t="n">
        <v>-8521</v>
      </c>
    </row>
    <row r="19" spans="1:3">
      <c r="A19" s="4" t="s">
        <v>168</v>
      </c>
      <c r="B19" s="5" t="n">
        <v>-19836</v>
      </c>
      <c r="C19" s="5" t="n">
        <v>-6109</v>
      </c>
    </row>
    <row r="20" spans="1:3">
      <c r="A20" s="4" t="s">
        <v>169</v>
      </c>
      <c r="B20" s="5" t="n">
        <v>111658</v>
      </c>
      <c r="C20" s="5" t="n">
        <v>145935</v>
      </c>
    </row>
    <row r="21" spans="1:3">
      <c r="A21" s="4" t="s">
        <v>170</v>
      </c>
      <c r="B21" s="5" t="n">
        <v>57761</v>
      </c>
      <c r="C21" s="5" t="n">
        <v>91907</v>
      </c>
    </row>
    <row r="22" spans="1:3">
      <c r="A22" s="3" t="s">
        <v>171</v>
      </c>
    </row>
    <row r="23" spans="1:3">
      <c r="A23" s="4" t="s">
        <v>172</v>
      </c>
      <c r="B23" s="5" t="n">
        <v>0</v>
      </c>
      <c r="C23" s="5" t="n">
        <v>-86028</v>
      </c>
    </row>
    <row r="24" spans="1:3">
      <c r="A24" s="4" t="s">
        <v>173</v>
      </c>
      <c r="B24" s="5" t="n">
        <v>-34702</v>
      </c>
      <c r="C24" s="5" t="n">
        <v>-28138</v>
      </c>
    </row>
    <row r="25" spans="1:3">
      <c r="A25" s="4" t="s">
        <v>174</v>
      </c>
      <c r="B25" s="5" t="n">
        <v>135464</v>
      </c>
      <c r="C25" s="5" t="n">
        <v>113170</v>
      </c>
    </row>
    <row r="26" spans="1:3">
      <c r="A26" s="4" t="s">
        <v>175</v>
      </c>
      <c r="B26" s="5" t="n">
        <v>-59</v>
      </c>
      <c r="C26" s="5" t="n">
        <v>-21506</v>
      </c>
    </row>
    <row r="27" spans="1:3">
      <c r="A27" s="4" t="s">
        <v>176</v>
      </c>
      <c r="B27" s="5" t="n">
        <v>16759</v>
      </c>
      <c r="C27" s="5" t="n">
        <v>2900</v>
      </c>
    </row>
    <row r="28" spans="1:3">
      <c r="A28" s="4" t="s">
        <v>177</v>
      </c>
      <c r="B28" s="5" t="n">
        <v>36072</v>
      </c>
      <c r="C28" s="5" t="n">
        <v>0</v>
      </c>
    </row>
    <row r="29" spans="1:3">
      <c r="A29" s="4" t="s">
        <v>178</v>
      </c>
      <c r="B29" s="5" t="n">
        <v>0</v>
      </c>
      <c r="C29" s="5" t="n">
        <v>167</v>
      </c>
    </row>
    <row r="30" spans="1:3">
      <c r="A30" s="4" t="s">
        <v>179</v>
      </c>
      <c r="B30" s="5" t="n">
        <v>153534</v>
      </c>
      <c r="C30" s="5" t="n">
        <v>-19435</v>
      </c>
    </row>
    <row r="31" spans="1:3">
      <c r="A31" s="3" t="s">
        <v>180</v>
      </c>
    </row>
    <row r="32" spans="1:3">
      <c r="A32" s="4" t="s">
        <v>181</v>
      </c>
      <c r="B32" s="5" t="n">
        <v>120000</v>
      </c>
      <c r="C32" s="5" t="n">
        <v>90000</v>
      </c>
    </row>
    <row r="33" spans="1:3">
      <c r="A33" s="4" t="s">
        <v>182</v>
      </c>
      <c r="B33" s="5" t="n">
        <v>-924751</v>
      </c>
      <c r="C33" s="5" t="n">
        <v>0</v>
      </c>
    </row>
    <row r="34" spans="1:3">
      <c r="A34" s="4" t="s">
        <v>183</v>
      </c>
      <c r="B34" s="5" t="n">
        <v>-678721</v>
      </c>
      <c r="C34" s="5" t="n">
        <v>-63302</v>
      </c>
    </row>
    <row r="35" spans="1:3">
      <c r="A35" s="4" t="s">
        <v>184</v>
      </c>
      <c r="B35" s="5" t="n">
        <v>-32379</v>
      </c>
      <c r="C35" s="5" t="n">
        <v>-132</v>
      </c>
    </row>
    <row r="36" spans="1:3">
      <c r="A36" s="4" t="s">
        <v>185</v>
      </c>
      <c r="B36" s="5" t="n">
        <v>1350000</v>
      </c>
      <c r="C36" s="5" t="n">
        <v>0</v>
      </c>
    </row>
    <row r="37" spans="1:3">
      <c r="A37" s="4" t="s">
        <v>186</v>
      </c>
      <c r="B37" s="5" t="n">
        <v>5149</v>
      </c>
      <c r="C37" s="5" t="n">
        <v>3500</v>
      </c>
    </row>
    <row r="38" spans="1:3">
      <c r="A38" s="4" t="s">
        <v>187</v>
      </c>
      <c r="B38" s="5" t="n">
        <v>-736</v>
      </c>
      <c r="C38" s="5" t="n">
        <v>0</v>
      </c>
    </row>
    <row r="39" spans="1:3">
      <c r="A39" s="4" t="s">
        <v>188</v>
      </c>
      <c r="B39" s="5" t="n">
        <v>-214</v>
      </c>
      <c r="C39" s="5" t="n">
        <v>-209</v>
      </c>
    </row>
    <row r="40" spans="1:3">
      <c r="A40" s="4" t="s">
        <v>189</v>
      </c>
      <c r="B40" s="5" t="n">
        <v>-78549</v>
      </c>
      <c r="C40" s="5" t="n">
        <v>-75253</v>
      </c>
    </row>
    <row r="41" spans="1:3">
      <c r="A41" s="4" t="s">
        <v>190</v>
      </c>
      <c r="B41" s="5" t="n">
        <v>-240201</v>
      </c>
      <c r="C41" s="5" t="n">
        <v>-45396</v>
      </c>
    </row>
    <row r="42" spans="1:3">
      <c r="A42" s="4" t="s">
        <v>191</v>
      </c>
      <c r="B42" s="5" t="n">
        <v>-1</v>
      </c>
      <c r="C42" s="5" t="n">
        <v>1</v>
      </c>
    </row>
    <row r="43" spans="1:3">
      <c r="A43" s="4" t="s">
        <v>192</v>
      </c>
      <c r="B43" s="5" t="n">
        <v>-28906</v>
      </c>
      <c r="C43" s="5" t="n">
        <v>27076</v>
      </c>
    </row>
    <row r="44" spans="1:3">
      <c r="A44" s="4" t="s">
        <v>193</v>
      </c>
      <c r="B44" s="5" t="n">
        <v>94724</v>
      </c>
      <c r="C44" s="5" t="n">
        <v>39225</v>
      </c>
    </row>
    <row r="45" spans="1:3">
      <c r="A45" s="4" t="s">
        <v>194</v>
      </c>
      <c r="B45" s="7" t="n">
        <v>65817</v>
      </c>
      <c r="C45" s="7" t="n">
        <v>663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1:41:35Z</dcterms:created>
  <dcterms:modified xmlns:dcterms="http://purl.org/dc/terms/" xmlns:xsi="http://www.w3.org/2001/XMLSchema-instance" xsi:type="dcterms:W3CDTF">2018-05-04T11:41:35Z</dcterms:modified>
</cp:coreProperties>
</file>